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Balance " sheetId="5" r:id="rId5"/>
    <s:sheet name="Condensed Consolidated Balance6" sheetId="6" r:id="rId6"/>
    <s:sheet name="Condensed Consolidated Stateme7" sheetId="7" r:id="rId7"/>
    <s:sheet name="Basis of Presentation and Signi" sheetId="8" r:id="rId8"/>
    <s:sheet name="GLOBALFOUNDRIES (Notes)" sheetId="9" r:id="rId9"/>
    <s:sheet name="Supplemental Balance Sheet Info" sheetId="10" r:id="rId10"/>
    <s:sheet name="Net Income (Loss) Per Share (No" sheetId="11" r:id="rId11"/>
    <s:sheet name="Financial Instruments (Notes)" sheetId="12" r:id="rId12"/>
    <s:sheet name="Income Taxes (Notes)" sheetId="13" r:id="rId13"/>
    <s:sheet name="Segment Reporting (Notes)" sheetId="14" r:id="rId14"/>
    <s:sheet name="Stock-Based Incentive Compensat" sheetId="15" r:id="rId15"/>
    <s:sheet name="Commitments and Contingencies (" sheetId="16" r:id="rId16"/>
    <s:sheet name="Restructuring and Other Special" sheetId="17" r:id="rId17"/>
    <s:sheet name="Accumulated Other Comprehensive" sheetId="18" r:id="rId18"/>
    <s:sheet name="Secured Revolving Line of Credi" sheetId="19" r:id="rId19"/>
    <s:sheet name="Subsequent Events (Notes)" sheetId="20" r:id="rId20"/>
    <s:sheet name="Basis of Presentation and Sig21" sheetId="21" r:id="rId21"/>
    <s:sheet name="Supplemental Balance Sheet In22" sheetId="22" r:id="rId22"/>
    <s:sheet name="Net Income (Loss) Per Share (Ta" sheetId="23" r:id="rId23"/>
    <s:sheet name="Financial Instruments (Tables)" sheetId="24" r:id="rId24"/>
    <s:sheet name="Segment Reporting (Tables)" sheetId="25" r:id="rId25"/>
    <s:sheet name="Stock-Based Incentive Compens26" sheetId="26" r:id="rId26"/>
    <s:sheet name="Commitments and Contingencies27" sheetId="27" r:id="rId27"/>
    <s:sheet name="Restructuring and Other Speci28" sheetId="28" r:id="rId28"/>
    <s:sheet name="Accumulated Other Comprehensi29" sheetId="29" r:id="rId29"/>
    <s:sheet name="Secured Revolving Line of Cre30" sheetId="30" r:id="rId30"/>
    <s:sheet name="GLOBALFOUNDRIES (Details)" sheetId="31" r:id="rId31"/>
    <s:sheet name="Supplemental Balance Sheet In32" sheetId="32" r:id="rId32"/>
    <s:sheet name="Net Income (Loss) Per Share (De" sheetId="33" r:id="rId33"/>
    <s:sheet name="Financial Instruments (Details)" sheetId="34" r:id="rId34"/>
    <s:sheet name="Financial Instruments (Detail35" sheetId="35" r:id="rId35"/>
    <s:sheet name="Financial Instruments (Detail36" sheetId="36" r:id="rId36"/>
    <s:sheet name="Financial Instruments (Detail37" sheetId="37" r:id="rId37"/>
    <s:sheet name="Financial Instruments (Detail38" sheetId="38" r:id="rId38"/>
    <s:sheet name="Income Taxes (Details) (Narrati" sheetId="39" r:id="rId39"/>
    <s:sheet name="Segment Reporting (Details) (Su" sheetId="40" r:id="rId40"/>
    <s:sheet name="Stock-Based Incentive Compens41" sheetId="41" r:id="rId41"/>
    <s:sheet name="Stock-Based Incentive Compens42" sheetId="42" r:id="rId42"/>
    <s:sheet name="Stock-Based Incentive Compens43" sheetId="43" r:id="rId43"/>
    <s:sheet name="Commitments and Contingencies44" sheetId="44" r:id="rId44"/>
    <s:sheet name="Restructuring and Other Speci45" sheetId="45" r:id="rId45"/>
    <s:sheet name="Restructuring and Other Speci46" sheetId="46" r:id="rId46"/>
    <s:sheet name="Accumulated Other Comprehensi47" sheetId="47" r:id="rId47"/>
    <s:sheet name="Secured Revolving Line of Cre48" sheetId="48" r:id="rId48"/>
    <s:sheet name="Secured Revolving Line of Cre49" sheetId="49" r:id="rId49"/>
    <s:sheet name="Subsequent Events (Details)" sheetId="50" r:id="rId50"/>
  </s:sheets>
  <s:definedNames/>
  <s:calcPr calcId="124519" calcMode="auto" fullCalcOnLoad="1"/>
</s:workbook>
</file>

<file path=xl/sharedStrings.xml><?xml version="1.0" encoding="utf-8"?>
<sst xmlns="http://schemas.openxmlformats.org/spreadsheetml/2006/main" uniqueCount="475">
  <si>
    <t>Document And Entity Information - shares</t>
  </si>
  <si>
    <t>9 Months Ended</t>
  </si>
  <si>
    <t>Sep. 26, 2015</t>
  </si>
  <si>
    <t>Oct. 29, 2015</t>
  </si>
  <si>
    <t>Document Information [Line Items]</t>
  </si>
  <si>
    <t>Document Type</t>
  </si>
  <si>
    <t>10-Q</t>
  </si>
  <si>
    <t>Amendment Flag</t>
  </si>
  <si>
    <t>false</t>
  </si>
  <si>
    <t>Document Period End Date</t>
  </si>
  <si>
    <t>Sep. 26,
		2015</t>
  </si>
  <si>
    <t>Document Fiscal Year Focus</t>
  </si>
  <si>
    <t>Document Fiscal Period Focus</t>
  </si>
  <si>
    <t>Q3</t>
  </si>
  <si>
    <t>Trading Symbol</t>
  </si>
  <si>
    <t>AMD</t>
  </si>
  <si>
    <t>Entity Registrant Name</t>
  </si>
  <si>
    <t>ADVANCED MICRO DEVICES INC</t>
  </si>
  <si>
    <t>Entity Central Index Key</t>
  </si>
  <si>
    <t>Current Fiscal Year End Date</t>
  </si>
  <si>
    <t>--12-26</t>
  </si>
  <si>
    <t>Entity Filer Category</t>
  </si>
  <si>
    <t>Large Accelerated Filer</t>
  </si>
  <si>
    <t>Entity Common Stock, Shares Outstanding</t>
  </si>
  <si>
    <t>Condensed Consolidated Statements of Operations - USD ($) shares in Millions, $ in Millions</t>
  </si>
  <si>
    <t>3 Months Ended</t>
  </si>
  <si>
    <t>Sep. 27, 2014</t>
  </si>
  <si>
    <t>Net revenue</t>
  </si>
  <si>
    <t>Cost of sales</t>
  </si>
  <si>
    <t>Gross margin</t>
  </si>
  <si>
    <t>Research and development</t>
  </si>
  <si>
    <t>Marketing, general and administrative</t>
  </si>
  <si>
    <t>Amortization of acquired intangible assets</t>
  </si>
  <si>
    <t>Restructuring and other special charges, net</t>
  </si>
  <si>
    <t>Operating income (loss)</t>
  </si>
  <si>
    <t>Interest expense</t>
  </si>
  <si>
    <t>Other expense, net</t>
  </si>
  <si>
    <t>Income (loss) before income taxes</t>
  </si>
  <si>
    <t>Provision for income taxes</t>
  </si>
  <si>
    <t>Net income (loss)</t>
  </si>
  <si>
    <t>Net income (loss) per share</t>
  </si>
  <si>
    <t>Basic</t>
  </si>
  <si>
    <t>Diluted</t>
  </si>
  <si>
    <t>Shares used in per share calculation:</t>
  </si>
  <si>
    <t>Condensed Consolidated Statements of Comprehensive Income (Loss) - USD ($) $ in Millions</t>
  </si>
  <si>
    <t>Unrealized gains (losses) on available-for-sale securities:</t>
  </si>
  <si>
    <t>Unrealized gains (losses) arising during the period, net of tax effect of $0</t>
  </si>
  <si>
    <t>Unrealized gains (losses) on cash flow hedges:</t>
  </si>
  <si>
    <t>Unrealized gains (losses) arising during the period, net of tax effects of $0</t>
  </si>
  <si>
    <t>Reclassification adjustment for (gains) losses realized and included in net income (loss), net of tax effects of $0</t>
  </si>
  <si>
    <t>Total other comprehensive income (loss)</t>
  </si>
  <si>
    <t>Total comprehensive income (loss)</t>
  </si>
  <si>
    <t>Condensed Consolidated Statements of Comprehensive Income (Loss) (Parenthetical) - USD ($) $ in Millions</t>
  </si>
  <si>
    <t>Tax effect related to unrealized gains (losses) on available-for-sale securities</t>
  </si>
  <si>
    <t>Unrealized gains (losses) arising during the period</t>
  </si>
  <si>
    <t>Tax effect related to unrealized gains (losses) on cash flow hedges:</t>
  </si>
  <si>
    <t>Reclassification adjustment for (gains) losses realized and included in net income (loss)</t>
  </si>
  <si>
    <t>Condensed Consolidated Balance Sheets - USD ($) $ in Millions</t>
  </si>
  <si>
    <t>Dec. 27, 2014</t>
  </si>
  <si>
    <t>Current assets:</t>
  </si>
  <si>
    <t>Cash and cash equivalents</t>
  </si>
  <si>
    <t>Marketable securities</t>
  </si>
  <si>
    <t>Accounts receivable, net of allowances of $0 and $0</t>
  </si>
  <si>
    <t>Inventories, net</t>
  </si>
  <si>
    <t>Prepayments to GLOBALFOUNDRIES</t>
  </si>
  <si>
    <t>Prepaid Expense</t>
  </si>
  <si>
    <t>Other current assets</t>
  </si>
  <si>
    <t>Total current assets</t>
  </si>
  <si>
    <t>Property, plant and equipment, net</t>
  </si>
  <si>
    <t>Acquisition related intangible assets, net</t>
  </si>
  <si>
    <t>Goodwill</t>
  </si>
  <si>
    <t>Other assets</t>
  </si>
  <si>
    <t>Total assets</t>
  </si>
  <si>
    <t>Current liabilities:</t>
  </si>
  <si>
    <t>Short-term debt</t>
  </si>
  <si>
    <t>Accounts payable</t>
  </si>
  <si>
    <t>Payable to GLOBALFOUNDRIES</t>
  </si>
  <si>
    <t>Accrued liabilities</t>
  </si>
  <si>
    <t>Other current liabilities</t>
  </si>
  <si>
    <t>Deferred income on shipments to distributors</t>
  </si>
  <si>
    <t>Total current liabilities</t>
  </si>
  <si>
    <t>Long-term debt</t>
  </si>
  <si>
    <t>Other long-term liabilities</t>
  </si>
  <si>
    <t>Commitments and contingencies (See Note 9)</t>
  </si>
  <si>
    <t xml:space="preserve"> </t>
  </si>
  <si>
    <t>Stockholders' equity (deficit):</t>
  </si>
  <si>
    <t>Common stock, par value $0.01; 1,500 shares authorized on September 26, 2015 and December 27, 2014; shares issued: 803 shares on September 26, 2015 and 788 shares on December 27, 2014; shares outstanding: 790 shares on September 26, 2015 and 776 shares on December 27, 2014</t>
  </si>
  <si>
    <t>Additional paid-in capital</t>
  </si>
  <si>
    <t>Treasury stock, at cost (13 shares on September 26, 2015 and 12 shares on December 27, 2014)</t>
  </si>
  <si>
    <t>Accumulated deficit</t>
  </si>
  <si>
    <t>Accumulated other comprehensive loss</t>
  </si>
  <si>
    <t>Total stockholders’ equity (deficit)</t>
  </si>
  <si>
    <t>Total liabilities and stockholders’ equity (deficit)</t>
  </si>
  <si>
    <t>Condensed Consolidated Balance Sheets (Parenthetical) - USD ($) shares in Millions, $ in Millions</t>
  </si>
  <si>
    <t>Statement of Financial Position [Abstract]</t>
  </si>
  <si>
    <t>Allowance for doubtful accounts</t>
  </si>
  <si>
    <t>Common stock, par value</t>
  </si>
  <si>
    <t>Common stock, shares authorized</t>
  </si>
  <si>
    <t>Common stock, shares issued</t>
  </si>
  <si>
    <t>Common stock, shares outstanding</t>
  </si>
  <si>
    <t>Treasury stock, shares</t>
  </si>
  <si>
    <t>Condensed Consolidated Statements of Cash Flows - USD ($) $ in Millions</t>
  </si>
  <si>
    <t>Cash flows from operating activities:</t>
  </si>
  <si>
    <t>Net loss</t>
  </si>
  <si>
    <t>Adjustments to reconcile net loss to net cash used in operating activities:</t>
  </si>
  <si>
    <t>Depreciation and amortization</t>
  </si>
  <si>
    <t>Stock-based compensation expense</t>
  </si>
  <si>
    <t>Non-cash interest expense</t>
  </si>
  <si>
    <t>Loss on debt redemptions</t>
  </si>
  <si>
    <t>Other</t>
  </si>
  <si>
    <t>Changes in operating assets and liabilities:</t>
  </si>
  <si>
    <t>Accounts receivable</t>
  </si>
  <si>
    <t>Inventories</t>
  </si>
  <si>
    <t>Prepaid expenses and other assets</t>
  </si>
  <si>
    <t>Accounts payable, accrued liabilities and other</t>
  </si>
  <si>
    <t>Net cash used in operating activities</t>
  </si>
  <si>
    <t>Cash flows from investing activities:</t>
  </si>
  <si>
    <t>Purchases of available-for-sale securities</t>
  </si>
  <si>
    <t>Purchases of property, plant and equipment</t>
  </si>
  <si>
    <t>Proceeds from maturities of available-for-sale securities</t>
  </si>
  <si>
    <t>Proceeds from sale of property, plant, and equipment</t>
  </si>
  <si>
    <t>Net cash provided by (used in) investing activities</t>
  </si>
  <si>
    <t>Cash flows from financing activities:</t>
  </si>
  <si>
    <t>Proceeds from issuance of common stock</t>
  </si>
  <si>
    <t>Proceeds from borrowings, net</t>
  </si>
  <si>
    <t>Net proceeds from grants</t>
  </si>
  <si>
    <t>Repayments of long-term debt and capital lease obligations</t>
  </si>
  <si>
    <t>Net cash provided by financing activities</t>
  </si>
  <si>
    <t>Net decrease in cash and cash equivalents</t>
  </si>
  <si>
    <t>Cash and cash equivalents at beginning of period</t>
  </si>
  <si>
    <t>Cash and cash equivalents at end of period</t>
  </si>
  <si>
    <t>Basis of Presentation and Significant Accounting Policies (Notes)</t>
  </si>
  <si>
    <t>Organization, Consolidation and Presentation of Financial Statements [Abstract]</t>
  </si>
  <si>
    <t>Basis of Presentation and Significant Accounting Policies</t>
  </si>
  <si>
    <t>Basis of Presentation and Significant Accounting Policies Basis of Presentation. The accompanying unaudited condensed consolidated financial statements of Advanced Micro Devices, Inc. and its subsidiaries (the Company or AMD) have been prepared in accordance with U.S. generally accepted accounting principles (U.S. GAAP) for interim financial information and the instructions to Form 10-Q and Article 10 of Regulation S-X. The results of operations for the quarter ended September 26, 2015 shown in this report are not necessarily indicative of results to be expected for the full year ending December 26, 2015 . In the opinion of the Company’s management, the information contained herein reflects all adjustments necessary for a fair presentation of the Company’s results of operations, financial position and cash flows. All such adjustments are of a normal, recurring nature. The unaudited condensed consolidated financial statements should be read in conjunction with the audited consolidated financial statements in the Company’s Annual Report on Form 10-K for the year ended December 27, 2014 . The Company uses a 52 or 53 week fiscal year ending on the last Saturday in December. The quarters and nine months ended September 26, 2015 and September 27, 2014 each consisted of 13 weeks and 39 weeks, respectively. Principles of Consolidation. The condensed consolidated financial statements include the Company’s accounts and those of its wholly-owned subsidiaries. Upon consolidation, all significant intercompany accounts and transactions are eliminated. Change to Prior Period Information. During the third quarter of 2014, the Company realigned its organizational structure. As a result of this organizational change, beginning in third quarter of 2014, the Company reports its financial statements based on the new segments described in Note 7 - Segment Reporting with no other impact on the Company’s condensed consolidated financial statements. All prior-period amounts have been adjusted retrospectively to reflect the Company's reportable segment changes. Recently Issued Accounting Standards Inventory. In July 2015, the Financial Accounting Standards Board (FASB) issued ASU No. 2015-11, Simplifying the Measurement of Inventory (ASU 2015-11), which simplifies the measurement of inventory by requiring certain inventory to be measured at the lower of cost or net realizable value. The amendments in this ASU are effective for fiscal years beginning after December 15, 2016 and for interim periods therein, with early adoption permitted. The Company is currently evaluating the impact of its pending adoption of ASU 2015-11 on its consolidated financial statements. Interest—Imputation of Interest. In April 2015, the FASB issued Accounting Standards Update No. 2015-03, Simplifying the Presentation of Debt Issuance Costs (ASU 2015-03), which requires an entity to present such costs in the balance sheet as a direct deduction from the related debt liability rather than as an asset. Amortization of the costs will continue to be reported as interest expense. ASU 2015-03 will be effective for annual reporting periods beginning after December 15, 2015 and interim periods within fiscal years beginning after December 15, 2016, with early adoption permitted. The new guidance will be applied retrospectively to each prior period presented. The Company plans to adopt ASU 2015-03 in the first quarter of 2016, at which time the Company will reclassify approximately $30 million of debt issuance costs associated with the Company's long-term debt from other non-current assets to long-term debt. A reclassification will also be applied retrospectively to each prior period presented. Disclosure of Going Concern Uncertainties. In August 2014, the FASB issued Accounting Standards Update No. 2014-15, Disclosure of Uncertainties about an Entity’s Ability to Continue as a Going Concern (ASU 2014-15), which provides guidance on management’s responsibility in evaluating whether there is substantial doubt about a company’s ability to continue as a going concern and to provide related footnote disclosures. ASU 2014-15 will be effective in the fourth quarter of 2016, with early adoption permitted. The Company is currently evaluating the impact of its pending adoption of ASU 2014-15 on its consolidated financial statements. Share-Based Payments with Performance Targets. In June 2014, the FASB issued Accounting Standards Update No. 2014-12, Accounting for Share-Based Payments When the Terms of an Award Provide That a Performance Target Could Be Achieved after the Requisite Service Period (ASU 2014-12), which requires that a performance target be treated as a performance condition if it affects vesting and could be achieved after the requisite service period is rendered. ASU 2014-12 will be effective in the first quarter of 2016, with early adoption permitted. The Company may use either of two methods: (i) prospective application to all awards granted or modified after the effective date or (ii) retrospective application to all awards with performance targets that are outstanding as of the beginning of the earliest annual period presented in the financial statements and to all new or modified awards thereafter, with the cumulative effect of applying ASU 2014-12 as an adjustment to the opening retained earnings balance as of the beginning of the earliest annual period presented in the financial statements. The Company is currently evaluating the impact of its pending adoption of ASU 2014-12 on its consolidated financial statements and has not yet determined which method it will apply. Revenue Recognition. In May 2014, the FASB issued Accounting Standards Update No. 2014-09, Revenue from Contracts with Customers: Topic 606 (ASU 2014-09), which creates a single source of revenue guidance under U.S. GAAP for all companies in all industries. The core principle of ASU 2014-09 is that revenue should be recognized in a manner that depicts the transfer of promised goods or services to customers in an amount that reflects the consideration to which the entity expects to be entitled in exchange for those goods or services. ASU 2014-09 defines a five-step process in order to achieve this core principle, which may require the use of judgment and estimates. ASU 2014-09 also requires expanded qualitative and quantitative disclosures relating to the nature, amount, timing and uncertainty of revenue and cash flows arising from contracts with customers, including significant judgments and estimates used. In July 2015, FASB announced a decision to defer the effective date for this ASU. ASU 2014-09 will be effective for the Company in the first quarter of 2018 with early adoption permitted (for annual reporting periods beginning after December 15, 2016). The Company may adopt ASU 2014-09 either by using a full retrospective approach for all periods presented in the period of adoption or a modified retrospective approach. The Company is currently evaluating the impact of its pending adoption of ASU 2014-09 on its consolidated financial statements and has not yet determined which approach it will apply.</t>
  </si>
  <si>
    <t>GLOBALFOUNDRIES (Notes)</t>
  </si>
  <si>
    <t>Related Party Transactions [Abstract]</t>
  </si>
  <si>
    <t>GLOBALFOUNDRIES</t>
  </si>
  <si>
    <t>GLOBALFOUNDRIES Wafer Supply Agreement. The Wafer Supply Agreement (WSA) governs the terms by which the Company purchases products manufactured by GLOBALFOUNDRIES Inc. (GF). Fourth Amendment to Wafer Supply Agreement . On March 30, 2014 , the Company entered into a fourth amendment to the WSA. The primary effect of the fourth amendment was to establish volume purchase commitments and fixed pricing for the 2014 calendar year as well as to modify certain other terms of the WSA applicable to wafers for some of the Company’s microprocessor unit, graphics processor unit and semi-custom game console products to be delivered by GF to the Company during the 2014 calendar year. Fifth Amendment to Wafer Supply Agreement . On April 16, 2015 , the Company entered into a fifth amendment to the WSA. The primary effect of the fifth amendment was to establish volume purchase commitments and fixed pricing for the 2015 calendar year as well as to modify certain other terms of the WSA applicable to wafers for some of the Company's microprocessor unit, graphics processor unit and semi-custom products to be delivered by GF to the Company during the 2015 calendar year. The Company’s total purchases from GF related to wafer manufacturing and research and development activities for the quarters ended September 26, 2015 and September 27, 2014 were $288 million and $290 million , respectively. The Company's total purchases from GF related to wafer manufacturing and research and development activities for the nine months ended September 26, 2015 and September 27, 2014 were $704 million and $843 million , respectively. The Company estimates that its purchase obligations to GF for wafer manufacturing and research and development activities will be approximately $1.1 billion in fiscal year 2015 and at least $106 million during the first quarter of fiscal year 2016. The Company is not able to meaningfully quantify or estimate its future purchase obligations to GF other than those set forth in the fifth amendment to the WSA, but it expects that its future purchases from GF will continue to be material. The Company is currently in discussions with GF regarding the re-profiling of its wafer purchase commitments under the fifth amendment to the WSA. The Company is unable to quantify the outcome of its negotiations with GF. GF continues to be a related party of the Company because Mubadala Development Company PJSC (Mubadala) and Mubadala Technology Investments LLC (Mubadala Tech) are affiliated with West Coast Hitech L.P. (WCH), the Company’s largest stockholder. GF, WCH and Mubadala Tech are wholly-owned subsidiaries of Mubadala.</t>
  </si>
  <si>
    <t>Supplemental Balance Sheet Information (Notes)</t>
  </si>
  <si>
    <t>Balance Sheet Related Disclosures [Abstract]</t>
  </si>
  <si>
    <t>Supplemental Balance Sheet Disclosures [Text Block]</t>
  </si>
  <si>
    <t>Supplemental Balance Sheet Information Inventories September 26, December 27, (In millions) Raw materials $ 20 $ 40 Work in process 461 431 Finished goods 280 214 Total inventories, net $ 761 $ 685 Other Current Assets September 26, December 27, (In millions) Assets held-for-sale $ 156 $ — Other current assets 63 48 Total other current assets $ 219 $ 48 Property, Plant and Equipment September 26, December 27, (In millions) Land and land improvements $ 1 $ 4 Buildings and leasehold improvements 178 246 Equipment 1,349 1,416 Construction in progress 21 14 Property, plant and equipment, gross 1,549 1,680 Accumulated depreciation and amortization (1,355 ) (1,378 ) Total property, plant and equipment, net $ 194 $ 302 Other Assets September 26, December 27, (In millions) Software and technology licenses, net $ 197 $ 219 Other 89 125 Total other assets $ 286 $ 344 Accrued Liabilities September 26, December 27, (In millions) Accrued compensation and benefits $ 99 $ 139 Marketing programs and advertising expenses 103 141 Software and technology licenses payable 48 39 Other 158 199 Total accrued liabilities $ 408 $ 518 Other Current Liabilities September 26, December 27, (In millions) Liabilities related to assets held-for-sale $ 81 $ — Other current liabilities 56 40 Total other current liabilities $ 137 $ 40</t>
  </si>
  <si>
    <t>Net Income (Loss) Per Share (Notes)</t>
  </si>
  <si>
    <t>Earnings Per Share [Abstract]</t>
  </si>
  <si>
    <t>Net Income (Loss) Per Share</t>
  </si>
  <si>
    <t>Net Income (Loss) Per Share Basic net loss per share is computed based on the weighted average number of shares outstanding. Diluted net loss per share is computed based on the weighted average number of shares outstanding plus any potentially dilutive shares outstanding. Potentially dilutive shares include stock options and restricted stock units. The following table sets forth the components of basic and diluted loss per share: Three Months Ended Nine Months Ended September 26, September 27, September 26, September 27, (In millions, except per share amounts) Numerator – Net income (loss): Numerator for basic and diluted net income (loss) per share $ (197 ) $ 17 $ (558 ) $ (39 ) Denominator – Weighted average shares Denominator for basic net income (loss) per share 785 770 780 765 Effect of potentially dilutive shares: Employee stock options, restricted stock and restricted stock units — 15 — — Denominator for diluted net income (loss) per share 785 785 780 765 Net income (loss) per share: Basic $ (0.25 ) $ 0.02 $ (0.72 ) $ (0.05 ) Diluted $ (0.25 ) $ 0.02 $ (0.72 ) $ (0.05 ) Potential shares from stock options and restricted stock units totaling 64 million and 28 million were not included in the net income (loss) per share calculations for the third quarters of 2015 and 2014 , respectively, because their inclusion would have been anti-dilutive. Potential shares from employee stock options and restricted stock units totaling 61 million and 46 million were not included in the net loss per share calculation for the nine months ended September 26, 2015 and September 27, 2014 , because their inclusion would have been anti-dilutive.</t>
  </si>
  <si>
    <t>Financial Instruments (Notes)</t>
  </si>
  <si>
    <t>Fair Value, Assets, Liabilities and Stockholders' Equity Measured on Recurring Basis [Abstract]</t>
  </si>
  <si>
    <t>Financial Instruments</t>
  </si>
  <si>
    <t>Financial Instruments Cash and Cash Equivalents and Marketable Securities Cash and financial instruments measured and recorded at fair value on a recurring basis as of September 26, 2015 and December 27, 2014 are summarized below: Total Fair Value Cash and Cash Equivalents (In millions) September 26, 2015 Cash $ 370 $ 370 Level 2 (2) (3) Commercial paper 385 385 Total level 2 385 385 Total $ 755 $ 755 Total Fair Value Cash and Cash Equivalents Short-Term Marketable Securities (In millions) December 27, 2014 Cash $ 391 $ 391 $ — Level 1 (1) (2) Money market funds 4 4 — Total level 1 4 4 — Level 2 (2) (3) Commercial paper 618 410 208 Corporate bonds 27 — 27 Total level 2 645 410 235 Total $ 1,040 $ 805 $ 235 (1) The Company’s Level 1 assets are valued using quoted prices for identical instruments in active markets. (2) The Company did not have any transfers between Level 1 and Level 2 of the fair value hierarchy during the quarter and nine months ended September 26, 2015 or the year ended December 27, 2014. (3) The Company’s Level 2 short-term investments are valued using broker reports that utilize quoted market prices for identical or comparable instruments. Brokers gather observable inputs for all of the Company’s fixed income securities from a variety of industry data providers and other third-party sources. Available-for-sale securities held by the Company as of September 26, 2015 consisted of commercial paper and as of December 27, 2014 also consisted of money market funds and corporate bonds. The amortized cost of available-for-sale securities approximated the fair value for all periods presented. In addition to those amounts presented above, as of September 26, 2015 and December 27, 2014 , the Company had approximately $1 million and $10 million , respectively, of available-for-sale investments in money market funds, used as collateral for leased buildings and letters of credit deposits, which were included in Other assets on the Company’s condensed consolidated balance sheets. These money market funds are classified within Level 1 because they are valued using quoted prices for identical instruments in active markets. Their amortized costs are the same as the fair value for all periods presented. The Company is restricted from accessing these deposits. Also in addition to those amounts presented above, as of September 26, 2015 and December 27, 2014 , the Company had approximately $15 million and $16 million , respectively, of available-for-sale investments in mutual funds held in a Rabbi trust established for the Company's deferred compensation plan, which were also included in Other assets on the Company's condensed consolidated balance sheets. These mutual funds are classified within Level 1 because they are valued using quoted prices for identical instruments in active markets. Their amortized cost approximates the fair value for all periods presented. The Company is restricted from accessing these investments. Financial Instruments Not Recorded at Fair Value on a Recurring Basis. The Company carries its financial instruments at fair value with the exception of its debt. Financial instruments that are not recorded at fair value are measured at fair value on a quarterly basis for disclosure purposes. The carrying amounts and estimated fair values of financial instruments not recorded at fair value are as follows: September 26, 2015 December 27, 2014 Carrying Amount Estimated Fair Value Carrying Amount Estimated Fair Value (In millions) Short-term debt (excluding capital leases) $ 230 $ 230 $ 172 $ 173 Long-term debt (excluding capital leases) $ 2,025 $ 1,341 $ 2,025 $ 1,858 The Company’s short-term and long-term debt are classified within Level 2. The fair value of the debt was estimated based on the quoted market prices for the same or similar issues or on the current rates offered to the Company for debt of the same remaining maturities. The fair value of the Company’s accounts receivable, accounts payable and other short-term obligations approximate their carrying value based on existing payment terms. Hedging Transactions and Derivative Financial Instruments Cash Flow Hedges The following table shows the amount of gain (loss) included in accumulated other comprehensive income (loss), the amount of gain (loss) reclassified from accumulated other comprehensive income (loss) and included in earnings related to the foreign currency forward contracts designated as cash flow hedges and the amount of gain (loss) included in other income (expense), net, related to contracts not designated as hedging instruments, which was allocated in the condensed consolidated statements of operations: Three Months Ended Nine Months Ended September 26, September 27, September 26, September 27, (In millions) Foreign Currency Forward Contracts - gains (losses) Contracts designated as cash flow hedging instruments Other comprehensive income (loss) $ (7 ) $ (2 ) $ (7 ) $ 1 Cost of sales (1 ) — (2 ) — Research and development (3 ) — (7 ) (2 ) Marketing, general and administrative (2 ) (1 ) (5 ) $ (2 ) Contracts not designated as hedging instruments Other income (expense), net $ (2 ) $ (2 ) $ (3 ) $ (2 ) The Company’s foreign currency derivative contracts are classified within Level 2 because the valuation inputs are based on quoted prices and market observable data of similar instruments in active markets, such as currency spot and forward rates. The following table shows the fair value amounts included in Other current assets should the foreign currency forward contracts be in a gain position or included in Other current liabilities should these contracts be in a loss position. As of September 26, 2015 , the Company’s outstanding contracts were in a net loss position of $15 million . These amounts were recorded in the Company's condensed consolidated balance sheets as follows: September 26, December 27, (In millions) Foreign Currency Forward Contracts - gains (losses) Contracts designated as cash flow hedging instruments $ (13 ) $ (6 ) Contracts not designated as hedging instruments $ (2 ) $ (1 ) For the foreign currency contracts designated as cash flow hedges, the ineffective portions of the hedging relationship and the amounts excluded from the assessment of hedge effectiveness were immaterial. As of September 26, 2015 and December 27, 2014 , the notional values of the Company’s outstanding foreign currency forward contracts were $197 million and $298 million , respectively. All the contracts mature within 12 months, and, upon maturity, the amounts recorded in Accumulated other comprehensive income (loss) are expected to be reclassified into earnings. The Company hedges its exposure to the variability in future cash flows for forecasted transactions over a maximum of 12 months. Fair Value Hedges The Company’s fair value hedge derivative contracts are classified within Level 2 because the valuation inputs are based on quoted prices and market observable data of similar instruments in active markets. The following table shows the fair value amounts included in Other assets should the fair value hedge derivative contracts be in a gain position or included in Other long-term liabilities should these contracts be in a loss position. These amounts were recorded in the Company’s condensed consolidated balance sheets as follows: September 26, December 27, (In millions) Interest Rate Swap Contracts - gains (losses) Contracts designated as fair value hedging instruments $ 5 $ 3</t>
  </si>
  <si>
    <t>Income Taxes (Notes)</t>
  </si>
  <si>
    <t>Income Tax Disclosure [Abstract]</t>
  </si>
  <si>
    <t>Income Tax</t>
  </si>
  <si>
    <t>Income Taxes In the third quarter of 2015 , the Company did no t record any income tax provision. For the nine months ended September 26, 2015 , the Company recorded an income tax provision of $4 million due to foreign taxes in profitable locations. In the third quarter of 2014, the Company recorded an income tax provision of $2 million , due principally to foreign taxes in profitable locations. For the nine months ended September 27, 2014, the Company recorded an income tax provision of $8 million arising from $9 million of foreign taxes in profitable locations, partially offset by $1 million of tax benefits arising from other comprehensive income and Canadian tax credits. As of September 26, 2015 , substantially all of the Company’s U.S. and Canadian deferred tax assets, net of deferred tax liabilities, continue to be subject to a valuation allowance. The realization of these assets is dependent on substantial future taxable income which, as of September 26, 2015 , in management’s estimate, is not more likely than not to be achieved. The Company's total gross unrecognized tax benefits as of September 26, 2015 were $27 million . The Company does not believe it is reasonably possible that other unrecognized tax benefits will materially change in the next 12 months. The Company is currently undergoing a tax audit in a foreign jurisdiction and has recently commenced settlement discussions with the tax authority. Based on information and events that arose after September 26, 2015, the total potential amount related to this matter is approximately $17 million including penalties and interest, which would be due upon the completion of the settlement process with the tax authority. The settlement, resolution or closure of its tax audits is highly uncertain.</t>
  </si>
  <si>
    <t>Segment Reporting (Notes)</t>
  </si>
  <si>
    <t>Segment Reporting [Abstract]</t>
  </si>
  <si>
    <t>Segment Reporting</t>
  </si>
  <si>
    <t>Segment Reporting Management, including the Chief Operating Decision Maker, who is the Company’s Chief Executive Officer, reviews and assesses operating performance using segment net revenue and operating income (loss) before interest, other income (expense), net and income taxes. These performance measures include the allocation of expenses to the operating segments based on management’s judgment. The Company has the following two reportable segments: • the Computing and Graphics segment, which primarily includes desktop and notebook processors and chipsets, discrete graphics processing units (GPUs) and professional graphics; and • the Enterprise, Embedded and Semi-Custom segment, which primarily includes server and embedded processors, semi-custom System-on-Chip (SoC) products, engineering services and royalties. In addition to these reportable segments, the Company has an All Other category, which is not a reportable segment. This category primarily includes certain expenses and credits that are not allocated to any of the reportable segments because management does not consider these expenses and credits in evaluating the performance of the reportable segments. Also included in this category are amortization of acquired intangible assets, employee stock-based compensation expense, restructuring and other special charges, net and workforce rebalancing severance charges. The following table provides a summary of net revenue and operating income (loss) by segment: Three Months Ended Nine Months Ended September 26, September 27, September 26, September 27, (In millions) Net revenue: Computing and Graphics $ 424 $ 781 $ 1,335 $ 2,470 Enterprise, Embedded and Semi-Custom 637 648 1,698 1,797 Total net revenue $ 1,061 $ 1,429 $ 3,033 $ 4,267 Operating income (loss): Computing and Graphics $ (181 ) $ (17 ) $ (403 ) $ (20 ) Enterprise, Embedded and Semi-Custom 84 108 156 290 All Other (61 ) (28 ) (185 ) (95 ) Total operating income (loss) $ (158 ) $ 63 $ (432 ) $ 175</t>
  </si>
  <si>
    <t>Stock-Based Incentive Compensation Plans (Notes)</t>
  </si>
  <si>
    <t>Share-based Compensation [Abstract]</t>
  </si>
  <si>
    <t>Stock-Based Incentive Compensation Plans</t>
  </si>
  <si>
    <t>Stock-Based Incentive Compensation Plans The following table summarizes stock-based compensation expense related to employee stock options and restricted stock units, which is allocated within the Company’s condensed consolidated statements of operations as follows: Three Months Ended Nine Months Ended September 26, September 27, September 26, September 27, (In millions) Cost of sales $ — $ 1 $ 2 $ 3 Research and development 7 11 27 34 Marketing, general and administrative 6 9 18 28 Stock-based compensation expense, net of tax of $0 $ 13 $ 21 $ 47 $ 65 For all periods presented, the Company did no t realize any excess tax benefit related to stock-based compensation and therefore did not record any related financing cash flows. Stock Options The weighted average assumptions applied in the lattice-binomial model that the Company uses to estimate the fair value of employee stock options are as follows: Three Months Ended Nine Months Ended September 26, September 27, September 26, September 27, Expected volatility 71.71 % 51.94 % 60.19 % 52.88 % Risk-free interest rate 1.32 % 1.16 % 1.24 % 1.11 % Expected dividends 0.00 % 0.00 % 0.00 % 0.00 % Expected life 3.91 years 3.86 years 3.91 years 3.86 years In the third quarters of 2015 and 2014 , the Company granted 5.2 million and 5.6 million shares of employee stock options, respectively, with weighted average grant date fair value per share of $0.94 and $1.59 , respectively. For the nine months ended September 26, 2015 and September 27, 2014 , the Company granted 5.9 million and 5.7 million employee stock options, respectively, with weighted average grant date fair values per share of $ 0.96 and 1.59 , respectively. Restricted Stock Units In the third quarter of 2015 , the Company granted 25.0 million restricted stock units including 3.3 million of performance-based restricted stock units (PRSUs) with market conditions referenced below and in the third quarter of 2014 , the Company granted 17.7 million restricted stock units including 2.9 million PRSUs, with weighted average grant date fair values per share of $1.79 and $4.12 , respectively. For the nine months ended September 26, 2015 , the Company granted 33.9 million restricted stock units including 3.3 million PRSUs with market conditions referenced below and 0.8 million PRSUs, with weighted average grant date fair values per share of $ 1.96 . For the nine months ended September 27, 2014 , the Company granted 19.9 million restricted stock units including 3.7 million PRSUs, with weighted average grant date fair values per share of $ 4.11 . Performance-based Restricted Stock Units with Market Conditions During the third quarter of 2015, the Company granted restricted stock units with both a market condition and a service condition (market-based restricted stock units) to the Company’s senior executives. The number of shares that may be earned is based on three-year compounded annual growth rate milestones related to the Company’s closing stock price that may be attained within the three-year performance period, with the potential payout levels of shares at 50%, 100%, 200% and 250% of the target number of shares granted. Any shares earned pursuant to the attainment of a performance level shall vest 50% upon the compensation committee certification of the attainment of the performance level (provided, however, that no shares may be earned or vest prior to the first anniversary of the grant date) and the remaining 50% shall vest at the end of the Performance Period, subject to the recipient’s continuous employment or service through each such vesting date. The Company estimated the fair value of the market-based restricted stock units using a Monte Carlo simulation model on the date of grant. As of September 26, 2015, there were 3.3 million market-based restricted stock units with the potential payout level at 100% with a grant date fair value per share of $1.44 .</t>
  </si>
  <si>
    <t>Commitments and Contingencies (Notes)</t>
  </si>
  <si>
    <t>Commitments and Contingencies Disclosure [Abstract]</t>
  </si>
  <si>
    <t>Commitments and Contingencies</t>
  </si>
  <si>
    <t>Commitments and Contingencies Warranties and Indemnities The Company generally warrants that its products sold to its customers will conform to the Company’s approved specifications and be free from defects in material and workmanship under normal use and service for one year. Subject to certain exceptions, the Company also offers a three-year limited warranty to end users for only those central processing unit (CPU) and AMD accelerated processing unit (APU) products that are commonly referred to as “processors in a box” and for certain server CPU products. The Company also offered extended limited warranties to certain customers of “tray” microprocessor products and/or professional graphics products who have written agreements with the Company and target their computer systems at the commercial and/or embedded markets. Changes in the Company’s estimated liability for product warranty were as follows: Three Months Ended Nine Months Ended September 26, September 27, September 26, September 27, (In millions) Beginning balance $ 17 $ 19 $ 19 $ 17 New warranties issued 7 6 21 22 Settlements (5 ) (9 ) (20 ) (28 ) Changes in liability for pre-existing warranties, including expirations (4 ) 3 (5 ) 8 Ending balance $ 15 $ 19 $ 15 $ 19 In addition to product warranties, the Company, from time to time in its normal course of business, indemnifies other parties, with whom it enters into contractual relationships, including customers, lessors and parties to other transactions with the Company, with respect to certain matters. In these limited matters, the Company has agreed to hold certain third parties harmless against specific types of claims or losses, such as those arising from a breach of representations or covenants, third-party claims that the Company’s products when used for their intended purpose(s) and under specific conditions infringe the intellectual property rights of a third party, or other specified claims made against the indemnified party. It is not possible to determine the maximum potential amount of liability under these indemnification obligations due to the unique facts and circumstances that are likely to be involved in each particular claim and indemnification provision. Historically, payments made by the Company under these obligations have not been material. Contingencies Securities Class Action On January 15, 2014, a class action lawsuit captioned Hatamian v. AMD, et al. , C.A. No. 3:14-cv-00226 was filed against the Company in the United States District Court for the Northern District of California. The complaint purports to assert claims against the Company and certain individual officers for alleged violations of Section 10(b) of the Securities Exchange Act of 1934, as amended (the Exchange Act), and Rule 10b-5 of the Exchange Act. The plaintiffs seek to represent a proposed class of all persons who purchased or otherwise acquired the Company's common stock during the period April 4, 2011 through October 18, 2012. The complaint seeks damages allegedly caused by alleged materially misleading statements and/or material omissions by the Company and the individual officers regarding the Company's 32nm technology and “Llano” product, which statements and omissions, the plaintiffs claim, allegedly operated to artificially inflate the price paid for the Company's common stock during the period. The complaint seeks unspecified compensatory damages, attorneys’ fees and costs. On July 7, 2014, the Company filed a motion to dismiss plaintiffs’ claims. On March 31, 2015, the Court denied the motion to dismiss. On May 14, 2015, the Company filed its answer to plaintiffs’ corrected amended complaint. The discovery process is ongoing. On September 4, 2015, plaintiffs filed their motion for class certification. A court-ordered mediation is scheduled for January 2016. Based upon information presently known to management, the Company believes that the potential liability, if any, will not have a material adverse effect on its financial condition, cash flows or results of operations. Shareholder Derivative Lawsuits On March 20, 2014, a purported shareholder derivative lawsuit captioned Wessels v. Read, et al. , Case No. 1:14 cv-262486 was filed against the Company (as a nominal defendant only) and certain of its directors and officers in the Santa Clara County Superior Court of the State of California. The complaint purports to assert claims against the Company and certain individual directors and officers for breach of fiduciary duty, waste of corporate assets and unjust enrichment. The complaint seeks damages allegedly caused by alleged materially misleading statements and/or material omissions by the Company and the individual directors and officers regarding our 32nm technology and “Llano” product, which statements and omissions, the plaintiffs claim, allegedly operated to artificially inflate the price paid for its common stock during the period. On April 27, 2015, a similar purported shareholder derivative lawsuit captioned Christopher Hamilton and David Hamilton v. Barnes, et al. , Case No. 5:15-cv-01890 was filed against the Company (as a nominal defendant only) and certain of its directors and officers in the United States District Court for the Northern District of California. The case was transferred to the judge handling the Hatamian Lawsuit and is now Case No. 4:15-cv-01890. The Wessels and Hamilton shareholder derivative lawsuits are currently stayed. On September 29, 2015, a similar purported shareholder derivative lawsuit captioned Jake Ha v Caldwell, et al., Case No. 3:15-cv-04485 was filed against the Company (as a nominal defendant only) and certain of its directors and officers in the United States District Court for the Northern District of California. The lawsuit also seeks a court order voiding the shareholder vote on the Company’s 2015 proxy. Based upon information presently known to management, the Company believes that the potential liability, if any, will not have a material adverse effect on its financial condition, cash flows or results of operations. Other Legal Matters The Company is a defendant or plaintiff in various actions that arose in the normal course of business. With respect to these matters, based on the management’s current knowledge, the Company believes that the amount or range of reasonably possible loss, if any, will not, either individually or in the aggregate, have a material adverse effect on the Company’s business, consolidated financial position, results of operations or cash flows.</t>
  </si>
  <si>
    <t>Restructuring and Other Special Charges (Notes)</t>
  </si>
  <si>
    <t>Restructuring and Related Activities [Abstract]</t>
  </si>
  <si>
    <t>Restructuring and Other Special Charges</t>
  </si>
  <si>
    <t>Restructuring and Other Special Charges, Net 2015 Restructuring Plan On September 26, 2015, the Company implemented a restructuring plan (2015 Restructuring Plan) focused on the Company's ongoing efforts to simplify its business and align resources with its long term strategy. The 2015 Restructuring Plan involved a reduction of global headcount by approximately 5% . The 2015 Restructuring Plan includes organizational actions such as outsourcing certain IT services and application development. The 2015 Restructuring Plan also anticipates a charge for the consolidation of certain real estate facilities. The Company recorded a $41 million restructuring charge in the third quarter of 2015, of which approximately $31 million is related to severance and benefit costs, approximately $1 million to facilities related consolidation charges and approximately $9 million of intangible asset related charges associated with the impairment of certain software licenses that have ongoing payment obligations. The Company expects the 2015 Restructuring Plan will likely result in total cash payments of approximately $26 million and $15 million in the fiscal years 2015 and 2016, respectively. The actions associated with the 2015 Restructuring Plan are expected to be substantially completed by the end of fiscal year 2016. The following table provides a summary of the restructuring activities in the third quarter of 2015 and the related liabilities recorded in Other current liabilities and Other long-term liabilities on the Company’s condensed consolidated balance sheets as of September 26, 2015 : Severance Other exit Total (In millions) Balance as of June 27, 2015 $ — $ — $ — Charges 31 10 41 Cash payments (3 ) — (3 ) Non-cash charges — (9 ) (9 ) Balance as of September 26, 2015 $ 28 $ 1 $ 29 2014 Restructuring Plan In October 2014, the Company implemented a restructuring plan (2014 Restructuring Plan) designed to improve operating efficiencies. The 2014 Restructuring Plan involved a reduction of global headcount by approximately 6% and an alignment of its real estate footprint with its reduced headcount. In the nine months ended September 26, 2015 , the Company recorded an $18 million restructuring charge, which consisted of $ 5 million non-cash charge related to asset impairments, $4 million for severance, and related benefits and $9 million for facilities related costs. The 2014 Restructuring Plan was largely completed by the end of the third quarter of 2015. The following table provides a summary of the restructuring activities in the first nine months of 2015 and the related liabilities recorded in Other current liabilities and Other long-term liabilities on the Company’s condensed consolidated balance sheets as of September 26, 2015 : Severance and related benefits Other exit related costs Total (In millions) Balance as of December 27, 2014 $ 26 $ 13 $ 39 Charges 4 14 18 Cash payments (22 ) (5 ) (27 ) Non-cash charges — (5 ) (5 ) Balance as of September 26, 2015 $ 8 $ 17 $ 25 Dense Server Systems Business Exit As a part of the Company’s strategy to simplify and sharpen its investment focus, the Company exited the dense server systems business, formerly SeaMicro, in the first quarter of 2015. As a result, the Company recorded a charge of $76 million in Restructuring and other special charges, net on the Company’s condensed consolidated statements of operations in the first nine months ended September 26, 2015 . This charge consisted of an impairment charge of $62 million related to the acquired intangible assets. The Company concluded that the carrying value of the acquired intangible assets associated with its dense server systems business was fully impaired as the Company did not have plans to utilize the related freedom fabric technology in any of its future products nor did it have any plans at that time to monetize the associated intellectual property. In addition, the exit charge consisted of a $7 million non-cash charge related to asset impairments, $4 million of severance and related benefits and $3 million for contract or program termination costs. The Company expects to complete this exit activity by the end of the first quarter of 2016.</t>
  </si>
  <si>
    <t>Accumulated Other Comprehensive Income (Loss) (Notes)</t>
  </si>
  <si>
    <t>Statement of Comprehensive Income [Abstract]</t>
  </si>
  <si>
    <t>Accumulated Other Comprehensive Income (Loss)</t>
  </si>
  <si>
    <t>Accumulated Other Comprehensive Income (Loss) The tables below summarize the changes in accumulated other comprehensive income (loss) by component: Three Months Ended September 26, September 27, Unrealized gains (losses) on available-for-sale securities Unrealized gains (losses) on cash flow hedges Total Unrealized gains (losses) on available-for-sale securities Unrealized gains (losses) on cash flow hedges Total (In millions) Beginning balance $ 1 $ (6 ) $ (5 ) $ 1 $ — $ 1 Unrealized gains (losses) arising during the period, net of tax (3 ) (13 ) (16 ) — (3 ) (3 ) Reclassification adjustment for (gains) losses realized and included in net income (loss), net of tax — 6 6 — 1 1 Total other comprehensive income (loss) (3 ) (7 ) (10 ) — (2 ) (2 ) Ending balance $ (2 ) $ (13 ) $ (15 ) $ 1 $ (2 ) $ (1 ) Nine Months Ended September 26, September 27, Unrealized gains (losses) on available-for-sale securities Unrealized gains (losses) on cash flow hedges Total Unrealized gains (losses) on available-for-sale securities Unrealized gains (losses) on cash flow hedges Total (In millions) Beginning balance $ 1 $ (6 ) $ (5 ) $ 1 $ (3 ) $ (2 ) Unrealized gains (losses) arising during the period, net of tax (3 ) (21 ) (24 ) — (3 ) (3 ) Reclassification adjustment for (gains) losses realized and included in net income (loss), net of tax — 14 14 — 4 4 Total other comprehensive income (loss) (3 ) (7 ) (10 ) — 1 1 Ending balance $ (2 ) $ (13 ) $ (15 ) $ 1 $ (2 ) $ (1 )</t>
  </si>
  <si>
    <t>Secured Revolving Line of Credit (Notes)</t>
  </si>
  <si>
    <t>Debt Disclosure [Abstract]</t>
  </si>
  <si>
    <t>Secured Revolving Line of Credit</t>
  </si>
  <si>
    <t>Secured Revolving Line of Credit Loan and Security Agreement The Company and its subsidiary, AMD International Sales &amp; Service, Ltd. (together, the Borrowers), entered into a loan and security agreement on November 12, 2013, as amended on December 11, 2014, (the Loan Agreement) for a secured revolving line of credit for a principal amount of up to $500 million (the Secured Revolving Line of Credit), with up to $75 million available for issuance of letters of credit, with a group of lenders and Bank of America, N.A., acting as agent for the lenders (the Agent). The Secured Revolving Line of Credit matures on November 12, 2018 . Borrowings under the Secured Revolving Line of Credit are limited to up to 85% of eligible account receivable minus certain reserves. The borrowings of the Secured Revolving Line of Credit may be used for general corporate purposes, including working capital needs. Amended and Restated Loan and Security Agreement On April 14, 2015, the Borrowers and ATI Technologies ULC (together with the Borrowers, the Loan Parties), amended and restated the Loan Agreement (the Amended and Restated Loan Agreement) by and among the Loan Parties, the financial institutions party thereto from time to time as lenders (the Lenders) and the Agent. The Amended and Restated Loan Agreement provides for a Secured Revolving Line of Credit for a principal amount of up to $500 million with up to $75 million available for issuance of letters of credit, which remained unchanged from the Loan Agreement. Borrowings under the Secured Revolving Line of Credit are limited to up to 85% of eligible accounts receivable (90% for certain qualified eligible accounts receivable), minus specified reserves. The size of the commitments under the Secured Revolving Line of Credit may be increased by up to an aggregate amount of $200 million. The Secured Revolving Line of Credit matures on April 14, 2020 and is secured by a first priority security interest in the Loan Parties’ accounts receivable, inventory, deposit accounts maintained with the Agent and other specified assets, including books and records. The Borrowers may elect a per annum interest rate equal to (a) the London Interbank Offered Rate (LIBOR) plus the applicable margin set forth in the applicable chart below (the “Applicable Margin”) as determined by the average availability under the Secured Revolving Line of Credit and the fixed charge coverage ratio for the most recently ended four-fiscal quarter period; or (b) (i) the greatest of (x) the Agent’s prime rate, (y) the federal funds rate, as published by the Federal Reserve Bank of New York plus 0.50%, and (z) LIBOR for a one-month period plus 1.00%, plus (ii) the Applicable Margin. Applicable Margin, if average availability is equal to or greater than 66.66% of the total commitment amount and the fixed charge coverage ratio for the most recently ended four-fiscal quarter period is greater than or equal to 1.25 to 1.00, is 0.25% for Base Rate Revolver Loans and 1.25% for LIBOR Revolver Loans. Otherwise, Applicable Margin is determined in accordance with the below table: Level Average Availability for Last Fiscal Month Base Rate Revolver Loans: Applicable Margin LIBOR Revolver Loans: Applicable Margin I greater than or equal to 66.66% of the Revolver Commitment 0.50% 1.50% II greater than or equal to 33.33% of the Revolver Commitment, less than 66.66% 0.75% 1.75% III less than 33.33% of the Revolver Commitment 1.00% 2.00% The Secured Revolving Line of Credit may be optionally prepaid or terminated, and unutilized commitments may be reduced at any time, in each case without premium or penalty. In connection with the Secured Revolving Line of Credit, the Borrowers will pay an unused line fee equal to 0.375% per annum, payable monthly on the unused amount of the commitments under the Secured Revolving Line of Credit. The unused line fee decreases to 0.25% per annum when 35% or more of the Secured Revolving Line of Credit is utilized. The Borrowers will pay (i) a monthly fee on all letters of credit outstanding under the Secured Revolving Line of Credit equal to the applicable LIBOR margin and (ii) a fronting fee to the Agent equal to 0.125% of all such letters of credit, payable monthly in arrears. The Amended and Restated Loan Agreement contains covenants that place certain restrictions on the Loan Parties’ ability to, among other things, allow certain of the Company’s subsidiaries that manufacture or process inventory for the Loan Parties to borrow secured debt or unsecured debt beyond a certain amount, amend or modify certain terms of any debt of $50 million or more or subordinated debt, create or suffer to exist any liens upon accounts or inventory, sell or transfer any of Loan Parties’ accounts or inventory other than certain ordinary-course transfers, make certain changes to any Loan Party’s name or form or state of organization without notifying the Agent, liquidate, dissolve, merge, amalgamate, combine or consolidate, or become a party to certain agreements restricting the Loan Parties’ ability to incur or repay debt, grant liens, make distributions, or modify loan agreements. Further restrictions apply when certain payment conditions (the Payment Conditions) are not satisfied with respect to specified transactions, events or payments. The Payment Conditions include that (i) no default or event of default exists and (ii) at all times during the 45 consecutive days immediately prior to such transaction, event or payment and on a pro forma basis after giving effect to such transaction, event or payment and any incurrence or repayment of indebtedness in connection therewith, the Loan Parties’ Excess Cash Availability (as defined in the Amended and Restated Loan Agreement) is greater than the greater of 20% of the total commitment amount and $100 million . Such restrictions limit the Loan Parties’ ability to, among other things, create any liens upon any of the Loan Parties’ property (other than customary permitted liens and liens on up to $1.5 billion of secured credit facilities debt (which amount includes the Secured Revolving Line of Credit), declare or make any distributions, create any encumbrance on the ability of a subsidiary to make any upstream payments, make asset dispositions other than certain ordinary course dispositions, make certain loans, make payments with respect to subordinated debt or certain borrowed money prior to its due date or become a party to certain agreements restricting the Loan Parties’ ability to enter into any non arm’s-length transaction with an affiliate. The Loan Parties are required to repurchase, redeem, defease, repay, create a segregated account for the repayment of, or request Agent to reserve a sufficient available amount under the Secured Revolving Line of Credit for the repayment of, all debt for borrowed money exceeding $50 million , by no later than 60 days prior to its maturity date (not including the Secured Revolving Line of Credit). Any reserved funds for this purpose would not be included in domestic cash calculations. In addition, if at any time the Loan Parties’ Excess Cash Availability is less than the greater of 15% of the total commitment amount and $75 million , the Loan Parties must maintain a minimum fixed charge coverage ratio of 1.00 to 1.00 until (i) no event of default exists and (ii) the Loan Parties’ Excess Cash Availability is greater than the greater of 15% of the total commitment amount and $75 million for 45 consecutive days. The events of default under the Amended and Restated Loan Agreement include, among other things, payment defaults, the inaccuracy of representations or warranties, defaults in the performance of affirmative and negative covenants, bankruptcy and insolvency related defaults, a cross-default related to indebtedness in an aggregate amount in excess of $50 million , judgments entered against a Loan Party in an amount that exceeds cumulatively $50 million , certain ERISA events and events related to Canadian defined benefits plans and a change of control. When a Payment Condition has not been satisfied, additional events of default include, among other things, a loss, theft damage or destruction with respect to any collateral if the amount not covered by insurance exceeds $50 million . First Amendment to Amendment and Restated Loan and Security Agreement On June 10, 2015, the Loan Parties entered into a First Amendment to the Amended and Restated Loan and Security Agreement (the “First Amendment”) by and among the Loan Parties, the Lenders and the Agent, which modifies the Amended and Restated Loan Agreement. Amendments to the Amended and Restated Loan Agreement effected by the First Amendment include the addition of exceptions to the liens and asset sale covenants to permit the Loan Parties to enter into certain supply chain finance arrangements, as well as the addition of certain definitions related thereto. At September 26, 2015 and December 27, 2014, the Secured Revolving Line of Credit had an outstanding loan balance of $230 million and $130 million , respectively, at an interest rate of 3.75% and 4.25% , respectively. At September 26, 2015 , the Secured Revolving Line of Credit also had $16 million related to outstanding Letters of Credit, and up to $151 million available for future borrowings. The Company reports its intra-period changes in its revolving credit balance on a net basis in its condensed consolidated statement of cash flows as the Company intends the period of the borrowings to be brief, repaying borrowed amounts within 90 days. As of September 26, 2015 , the Company was in compliance with all required covenants stated in the Loan Agreement.</t>
  </si>
  <si>
    <t>Subsequent Events (Notes)</t>
  </si>
  <si>
    <t>Subsequent Events [Abstract]</t>
  </si>
  <si>
    <t>Subsequent Events [Text Block]</t>
  </si>
  <si>
    <t>Subsequent Events Equity Interest Purchase Agreement On October 15, 2015 , the Company entered into an Equity Interest Purchase Agreement (the Equity Interest Purchase Agreement) with Nantong Fujitsu Microelectronics Co., Ltd., a Chinese joint stock company (JV Party), under which the Company will sell to JV Party a majority of the equity interests in AMD Technologies (China) Co. Ltd. a wholly-foreign owned enterprise incorporated as a limited liability company (the Chinese Target Company) and Advanced Micro Devices Export Sdn. Bhd., a Malaysian limited liability company (the Malaysian Target Company) and, together with the Chinese Target Company, (the Target Companies), thereby forming two joint ventures (collectively, the JVs) with JV Party in a transaction valued at approximately $436 million (the Transaction). The JV Party will acquire 85% of the equity interests in each JV for approximately $371 million and the Company estimates it will receive approximately $320 million cash, net of taxes and other customary expenses. After closing, JV Party’s affiliates will own 85% of the equity interests in each JV while the Company’s subsidiaries (the Company Shareholders) will own the remaining 15% . The Transaction will result in the JVs providing assembly, testing, marking, packing and packaging services (ATMP) to the Company. The Company plans to account for its investment in the JVs under the equity method of accounting. The Equity Interest Purchase Agreement also has related agreements including: (i) with respect to the Malaysian Target Company, a Shareholders’ Agreement, and with respect to the Chinese Target Company, a Joint Venture Contract governing the joint venture relationships from and after the Closing, (ii) an IP License Agreement, (iii) a Manufacturing Services Agreement, (iv) a Transition Services Agreement, and (v) a Trademark License Agreement. The transaction is expected to close in the first half of 2016, pending all regulatory and other approvals. As a result of the decision to form the above JVs, the balance sheet as of September 26, 2015 reflects held-for-sale accounting of the ATMP assets and liabilities which requires reclassification of such financial amounts to current assets and current liabilities. The Company reclassified $156 million to other current assets and $81 million to other current liabilities. Asset balances reclassified into other current assets are primarily comprised of property, plant, and equipment of $89 million , preliminary goodwill allocation of $37 million and inventory of $14 million . Liability balances reclassified into other current liabilities are primarily comprised of accounts payable of $74 million . The balances included in the final gain/(loss) calculation, at closing, are likely to be different due to normal operational activities occurring through the closing date, as well as the final goodwill allocation.</t>
  </si>
  <si>
    <t>Basis of Presentation and Significant Accounting Policies (Policies)</t>
  </si>
  <si>
    <t>Basis of presentation</t>
  </si>
  <si>
    <t>Basis of Presentation. The accompanying unaudited condensed consolidated financial statements of Advanced Micro Devices, Inc. and its subsidiaries (the Company or AMD) have been prepared in accordance with U.S. generally accepted accounting principles (U.S. GAAP) for interim financial information and the instructions to Form 10-Q and Article 10 of Regulation S-X. The results of operations for the quarter ended September 26, 2015 shown in this report are not necessarily indicative of results to be expected for the full year ending December 26, 2015 . In the opinion of the Company’s management, the information contained herein reflects all adjustments necessary for a fair presentation of the Company’s results of operations, financial position and cash flows. All such adjustments are of a normal, recurring nature. The unaudited condensed consolidated financial statements should be read in conjunction with the audited consolidated financial statements in the Company’s Annual Report on Form 10-K for the year ended December 27, 2014 .</t>
  </si>
  <si>
    <t>Fiscal period</t>
  </si>
  <si>
    <t>The Company uses a 52 or 53 week fiscal year ending on the last Saturday in December. The quarters and nine months ended September 26, 2015 and September 27, 2014 each consisted of 13 weeks and 39 weeks, respectively.</t>
  </si>
  <si>
    <t>Principles of consolidation</t>
  </si>
  <si>
    <t>Principles of Consolidation. The condensed consolidated financial statements include the Company’s accounts and those of its wholly-owned subsidiaries. Upon consolidation, all significant intercompany accounts and transactions are eliminated.</t>
  </si>
  <si>
    <t>Change to prior period information</t>
  </si>
  <si>
    <t>Change to Prior Period Information. During the third quarter of 2014, the Company realigned its organizational structure. As a result of this organizational change, beginning in third quarter of 2014, the Company reports its financial statements based on the new segments described in Note 7 - Segment Reporting with no other impact on the Company’s condensed consolidated financial statements. All prior-period amounts have been adjusted retrospectively to reflect the Company's reportable segment changes.</t>
  </si>
  <si>
    <t>Recently issued accounting standards</t>
  </si>
  <si>
    <t>Recently Issued Accounting Standards Inventory. In July 2015, the Financial Accounting Standards Board (FASB) issued ASU No. 2015-11, Simplifying the Measurement of Inventory (ASU 2015-11), which simplifies the measurement of inventory by requiring certain inventory to be measured at the lower of cost or net realizable value. The amendments in this ASU are effective for fiscal years beginning after December 15, 2016 and for interim periods therein, with early adoption permitted. The Company is currently evaluating the impact of its pending adoption of ASU 2015-11 on its consolidated financial statements. Interest—Imputation of Interest. In April 2015, the FASB issued Accounting Standards Update No. 2015-03, Simplifying the Presentation of Debt Issuance Costs (ASU 2015-03), which requires an entity to present such costs in the balance sheet as a direct deduction from the related debt liability rather than as an asset. Amortization of the costs will continue to be reported as interest expense. ASU 2015-03 will be effective for annual reporting periods beginning after December 15, 2015 and interim periods within fiscal years beginning after December 15, 2016, with early adoption permitted. The new guidance will be applied retrospectively to each prior period presented. The Company plans to adopt ASU 2015-03 in the first quarter of 2016, at which time the Company will reclassify approximately $30 million of debt issuance costs associated with the Company's long-term debt from other non-current assets to long-term debt. A reclassification will also be applied retrospectively to each prior period presented. Disclosure of Going Concern Uncertainties. In August 2014, the FASB issued Accounting Standards Update No. 2014-15, Disclosure of Uncertainties about an Entity’s Ability to Continue as a Going Concern (ASU 2014-15), which provides guidance on management’s responsibility in evaluating whether there is substantial doubt about a company’s ability to continue as a going concern and to provide related footnote disclosures. ASU 2014-15 will be effective in the fourth quarter of 2016, with early adoption permitted. The Company is currently evaluating the impact of its pending adoption of ASU 2014-15 on its consolidated financial statements. Share-Based Payments with Performance Targets. In June 2014, the FASB issued Accounting Standards Update No. 2014-12, Accounting for Share-Based Payments When the Terms of an Award Provide That a Performance Target Could Be Achieved after the Requisite Service Period (ASU 2014-12), which requires that a performance target be treated as a performance condition if it affects vesting and could be achieved after the requisite service period is rendered. ASU 2014-12 will be effective in the first quarter of 2016, with early adoption permitted. The Company may use either of two methods: (i) prospective application to all awards granted or modified after the effective date or (ii) retrospective application to all awards with performance targets that are outstanding as of the beginning of the earliest annual period presented in the financial statements and to all new or modified awards thereafter, with the cumulative effect of applying ASU 2014-12 as an adjustment to the opening retained earnings balance as of the beginning of the earliest annual period presented in the financial statements. The Company is currently evaluating the impact of its pending adoption of ASU 2014-12 on its consolidated financial statements and has not yet determined which method it will apply. Revenue Recognition. In May 2014, the FASB issued Accounting Standards Update No. 2014-09, Revenue from Contracts with Customers: Topic 606 (ASU 2014-09), which creates a single source of revenue guidance under U.S. GAAP for all companies in all industries. The core principle of ASU 2014-09 is that revenue should be recognized in a manner that depicts the transfer of promised goods or services to customers in an amount that reflects the consideration to which the entity expects to be entitled in exchange for those goods or services. ASU 2014-09 defines a five-step process in order to achieve this core principle, which may require the use of judgment and estimates. ASU 2014-09 also requires expanded qualitative and quantitative disclosures relating to the nature, amount, timing and uncertainty of revenue and cash flows arising from contracts with customers, including significant judgments and estimates used. In July 2015, FASB announced a decision to defer the effective date for this ASU. ASU 2014-09 will be effective for the Company in the first quarter of 2018 with early adoption permitted (for annual reporting periods beginning after December 15, 2016). The Company may adopt ASU 2014-09 either by using a full retrospective approach for all periods presented in the period of adoption or a modified retrospective approach. The Company is currently evaluating the impact of its pending adoption of ASU 2014-09 on its consolidated financial statements and has not yet determined which approach it will apply.</t>
  </si>
  <si>
    <t>Supplemental Balance Sheet Information (Tables)</t>
  </si>
  <si>
    <t xml:space="preserve"> September 26, December 27, (In millions) Raw materials $ 20 $ 40 Work in process 461 431 Finished goods 280 214 Total inventories, net $ 761 $ 685</t>
  </si>
  <si>
    <t>Other Current Assets</t>
  </si>
  <si>
    <t xml:space="preserve"> September 26, December 27, (In millions) Assets held-for-sale $ 156 $ — Other current assets 63 48 Total other current assets $ 219 $ 48</t>
  </si>
  <si>
    <t>Property, Plant and Equipment</t>
  </si>
  <si>
    <t xml:space="preserve"> September 26, December 27, (In millions) Land and land improvements $ 1 $ 4 Buildings and leasehold improvements 178 246 Equipment 1,349 1,416 Construction in progress 21 14 Property, plant and equipment, gross 1,549 1,680 Accumulated depreciation and amortization (1,355 ) (1,378 ) Total property, plant and equipment, net $ 194 $ 302</t>
  </si>
  <si>
    <t>Other Assets</t>
  </si>
  <si>
    <t xml:space="preserve"> September 26, December 27, (In millions) Software and technology licenses, net $ 197 $ 219 Other 89 125 Total other assets $ 286 $ 344</t>
  </si>
  <si>
    <t>Accrued Liabilities</t>
  </si>
  <si>
    <t xml:space="preserve"> September 26, December 27, (In millions) Accrued compensation and benefits $ 99 $ 139 Marketing programs and advertising expenses 103 141 Software and technology licenses payable 48 39 Other 158 199 Total accrued liabilities $ 408 $ 518</t>
  </si>
  <si>
    <t>Other Current Liabilities</t>
  </si>
  <si>
    <t xml:space="preserve"> September 26, December 27, (In millions) Liabilities related to assets held-for-sale $ 81 $ — Other current liabilities 56 40 Total other current liabilities $ 137 $ 40</t>
  </si>
  <si>
    <t>Net Income (Loss) Per Share (Tables)</t>
  </si>
  <si>
    <t xml:space="preserve"> Three Months Ended Nine Months Ended September 26, September 27, September 26, September 27, (In millions, except per share amounts) Numerator – Net income (loss): Numerator for basic and diluted net income (loss) per share $ (197 ) $ 17 $ (558 ) $ (39 ) Denominator – Weighted average shares Denominator for basic net income (loss) per share 785 770 780 765 Effect of potentially dilutive shares: Employee stock options, restricted stock and restricted stock units — 15 — — Denominator for diluted net income (loss) per share 785 785 780 765 Net income (loss) per share: Basic $ (0.25 ) $ 0.02 $ (0.72 ) $ (0.05 ) Diluted $ (0.25 ) $ 0.02 $ (0.72 ) $ (0.05 )</t>
  </si>
  <si>
    <t>Financial Instruments (Tables)</t>
  </si>
  <si>
    <t>Summary of Available-for-sale Securities</t>
  </si>
  <si>
    <t xml:space="preserve"> Total Fair Value Cash and Cash Equivalents (In millions) September 26, 2015 Cash $ 370 $ 370 Level 2 (2) (3) Commercial paper 385 385 Total level 2 385 385 Total $ 755 $ 755 Total Fair Value Cash and Cash Equivalents Short-Term Marketable Securities (In millions) December 27, 2014 Cash $ 391 $ 391 $ — Level 1 (1) (2) Money market funds 4 4 — Total level 1 4 4 — Level 2 (2) (3) Commercial paper 618 410 208 Corporate bonds 27 — 27 Total level 2 645 410 235 Total $ 1,040 $ 805 $ 235 (1) The Company’s Level 1 assets are valued using quoted prices for identical instruments in active markets. (2) The Company did not have any transfers between Level 1 and Level 2 of the fair value hierarchy during the quarter and nine months ended September 26, 2015 or the year ended December 27, 2014. (3) The Company’s Level 2 short-term investments are valued using broker reports that utilize quoted market prices for identical or comparable instruments. Brokers gather observable inputs for all of the Company’s fixed income securities from a variety of industry data providers and other third-party sources. </t>
  </si>
  <si>
    <t>Financial Instruments Not Recorded at Fair Value on a Recurring Basis</t>
  </si>
  <si>
    <t xml:space="preserve"> September 26, 2015 December 27, 2014 Carrying Amount Estimated Fair Value Carrying Amount Estimated Fair Value (In millions) Short-term debt (excluding capital leases) $ 230 $ 230 $ 172 $ 173 Long-term debt (excluding capital leases) $ 2,025 $ 1,341 $ 2,025 $ 1,858</t>
  </si>
  <si>
    <t>Schedule of Derivative Instruments, Gain (Loss) in Statement of Operations</t>
  </si>
  <si>
    <t xml:space="preserve"> Three Months Ended Nine Months Ended September 26, September 27, September 26, September 27, (In millions) Foreign Currency Forward Contracts - gains (losses) Contracts designated as cash flow hedging instruments Other comprehensive income (loss) $ (7 ) $ (2 ) $ (7 ) $ 1 Cost of sales (1 ) — (2 ) — Research and development (3 ) — (7 ) (2 ) Marketing, general and administrative (2 ) (1 ) (5 ) $ (2 ) Contracts not designated as hedging instruments Other income (expense), net $ (2 ) $ (2 ) $ (3 ) $ (2 )</t>
  </si>
  <si>
    <t>Schedule of Derivative Instruments in Balance Sheet</t>
  </si>
  <si>
    <t xml:space="preserve"> September 26, December 27, (In millions) Interest Rate Swap Contracts - gains (losses) Contracts designated as fair value hedging instruments $ 5 $ 3 September 26, December 27, (In millions) Foreign Currency Forward Contracts - gains (losses) Contracts designated as cash flow hedging instruments $ (13 ) $ (6 ) Contracts not designated as hedging instruments $ (2 ) $ (1 )</t>
  </si>
  <si>
    <t>Segment Reporting (Tables)</t>
  </si>
  <si>
    <t>Schedule of Segment Reporting Information, by Segment</t>
  </si>
  <si>
    <t xml:space="preserve"> Three Months Ended Nine Months Ended September 26, September 27, September 26, September 27, (In millions) Net revenue: Computing and Graphics $ 424 $ 781 $ 1,335 $ 2,470 Enterprise, Embedded and Semi-Custom 637 648 1,698 1,797 Total net revenue $ 1,061 $ 1,429 $ 3,033 $ 4,267 Operating income (loss): Computing and Graphics $ (181 ) $ (17 ) $ (403 ) $ (20 ) Enterprise, Embedded and Semi-Custom 84 108 156 290 All Other (61 ) (28 ) (185 ) (95 ) Total operating income (loss) $ (158 ) $ 63 $ (432 ) $ 175</t>
  </si>
  <si>
    <t>Stock-Based Incentive Compensation Plans (Tables)</t>
  </si>
  <si>
    <t>Schedule of Stock-based Compensation Expense, Allocation of Recognized Period Costs</t>
  </si>
  <si>
    <t xml:space="preserve"> Three Months Ended Nine Months Ended September 26, September 27, September 26, September 27, (In millions) Cost of sales $ — $ 1 $ 2 $ 3 Research and development 7 11 27 34 Marketing, general and administrative 6 9 18 28 Stock-based compensation expense, net of tax of $0 $ 13 $ 21 $ 47 $ 65</t>
  </si>
  <si>
    <t>Weighted Average Valuation Assumptions for Stock Options</t>
  </si>
  <si>
    <t xml:space="preserve"> Three Months Ended Nine Months Ended September 26, September 27, September 26, September 27, Expected volatility 71.71 % 51.94 % 60.19 % 52.88 % Risk-free interest rate 1.32 % 1.16 % 1.24 % 1.11 % Expected dividends 0.00 % 0.00 % 0.00 % 0.00 % Expected life 3.91 years 3.86 years 3.91 years 3.86 years</t>
  </si>
  <si>
    <t>Commitments and Contingencies (Tables)</t>
  </si>
  <si>
    <t>Changes in Estimated Liability for Product Warranty</t>
  </si>
  <si>
    <t xml:space="preserve"> Three Months Ended Nine Months Ended September 26, September 27, September 26, September 27, (In millions) Beginning balance $ 17 $ 19 $ 19 $ 17 New warranties issued 7 6 21 22 Settlements (5 ) (9 ) (20 ) (28 ) Changes in liability for pre-existing warranties, including expirations (4 ) 3 (5 ) 8 Ending balance $ 15 $ 19 $ 15 $ 19</t>
  </si>
  <si>
    <t>Restructuring and Other Special Charges (Tables)</t>
  </si>
  <si>
    <t>Schedule of Restructuring Activities and Related Liabilities</t>
  </si>
  <si>
    <t xml:space="preserve"> Severance and related benefits Other exit related costs Total (In millions) Balance as of December 27, 2014 $ 26 $ 13 $ 39 Charges 4 14 18 Cash payments (22 ) (5 ) (27 ) Non-cash charges — (5 ) (5 ) Balance as of September 26, 2015 $ 8 $ 17 $ 25 Severance Other exit Total (In millions) Balance as of June 27, 2015 $ — $ — $ — Charges 31 10 41 Cash payments (3 ) — (3 ) Non-cash charges — (9 ) (9 ) Balance as of September 26, 2015 $ 28 $ 1 $ 29</t>
  </si>
  <si>
    <t>Accumulated Other Comprehensive Income (Loss) (Tables)</t>
  </si>
  <si>
    <t>Schedule of Accumulated Other Comprehensive Income (Loss)</t>
  </si>
  <si>
    <t xml:space="preserve"> Three Months Ended September 26, September 27, Unrealized gains (losses) on available-for-sale securities Unrealized gains (losses) on cash flow hedges Total Unrealized gains (losses) on available-for-sale securities Unrealized gains (losses) on cash flow hedges Total (In millions) Beginning balance $ 1 $ (6 ) $ (5 ) $ 1 $ — $ 1 Unrealized gains (losses) arising during the period, net of tax (3 ) (13 ) (16 ) — (3 ) (3 ) Reclassification adjustment for (gains) losses realized and included in net income (loss), net of tax — 6 6 — 1 1 Total other comprehensive income (loss) (3 ) (7 ) (10 ) — (2 ) (2 ) Ending balance $ (2 ) $ (13 ) $ (15 ) $ 1 $ (2 ) $ (1 ) Nine Months Ended September 26, September 27, Unrealized gains (losses) on available-for-sale securities Unrealized gains (losses) on cash flow hedges Total Unrealized gains (losses) on available-for-sale securities Unrealized gains (losses) on cash flow hedges Total (In millions) Beginning balance $ 1 $ (6 ) $ (5 ) $ 1 $ (3 ) $ (2 ) Unrealized gains (losses) arising during the period, net of tax (3 ) (21 ) (24 ) — (3 ) (3 ) Reclassification adjustment for (gains) losses realized and included in net income (loss), net of tax — 14 14 — 4 4 Total other comprehensive income (loss) (3 ) (7 ) (10 ) — 1 1 Ending balance $ (2 ) $ (13 ) $ (15 ) $ 1 $ (2 ) $ (1 )</t>
  </si>
  <si>
    <t>Secured Revolving Line of Credit (Tables)</t>
  </si>
  <si>
    <t>Secured revolving line of credit, interest rate description</t>
  </si>
  <si>
    <t>Level Average Availability for Last Fiscal Month Base Rate Revolver Loans: Applicable Margin LIBOR Revolver Loans: Applicable Margin I greater than or equal to 66.66% of the Revolver Commitment 0.50% 1.50% II greater than or equal to 33.33% of the Revolver Commitment, less than 66.66% 0.75% 1.75% III less than 33.33% of the Revolver Commitment 1.00% 2.00%</t>
  </si>
  <si>
    <t>GLOBALFOUNDRIES (Details) - USD ($) $ in Millions</t>
  </si>
  <si>
    <t>12 Months Ended</t>
  </si>
  <si>
    <t>Mar. 26, 2016</t>
  </si>
  <si>
    <t>Dec. 26, 2015</t>
  </si>
  <si>
    <t>Related Party Transaction</t>
  </si>
  <si>
    <t>Purchases from GF related to wafer manufacturing and research and development activities</t>
  </si>
  <si>
    <t>Fourth Amendment to the WSA</t>
  </si>
  <si>
    <t>Date of amendment to the WSA</t>
  </si>
  <si>
    <t>Mar. 30,
		2014</t>
  </si>
  <si>
    <t>Fifth Amendment to the WSA</t>
  </si>
  <si>
    <t>Apr. 16,
		2015</t>
  </si>
  <si>
    <t>Estimate | Globalfoundries</t>
  </si>
  <si>
    <t>Purchase obligations from GF</t>
  </si>
  <si>
    <t>Supplemental Balance Sheet Information (Details) - USD ($) $ in Millions</t>
  </si>
  <si>
    <t>Raw materials</t>
  </si>
  <si>
    <t>Work in process</t>
  </si>
  <si>
    <t>Finished goods</t>
  </si>
  <si>
    <t>Total inventories, net</t>
  </si>
  <si>
    <t>Assets held-for-sale</t>
  </si>
  <si>
    <t>Total other current assets</t>
  </si>
  <si>
    <t>Land and land improvements</t>
  </si>
  <si>
    <t>Buildings and leasehold improvements</t>
  </si>
  <si>
    <t>Equipment</t>
  </si>
  <si>
    <t>Construction in progress</t>
  </si>
  <si>
    <t>Property, plant and equipment, gross</t>
  </si>
  <si>
    <t>Accumulated depreciation and amortization</t>
  </si>
  <si>
    <t>Total property, plant and equipment, net</t>
  </si>
  <si>
    <t>Software and technology licenses, net</t>
  </si>
  <si>
    <t>Total other assets</t>
  </si>
  <si>
    <t>Accrued compensation and benefits</t>
  </si>
  <si>
    <t>Marketing programs and advertising expenses</t>
  </si>
  <si>
    <t>Software and technology licenses payable</t>
  </si>
  <si>
    <t>Total accrued liabilities</t>
  </si>
  <si>
    <t>Liabilities related to assets held-for-sale</t>
  </si>
  <si>
    <t>Total other current liabilities</t>
  </si>
  <si>
    <t>Net Income (Loss) Per Share (Details) (Components of Basic and Diluted Income (Loss) Per Share) - USD ($) $ / shares in Units, shares in Millions, $ in Millions</t>
  </si>
  <si>
    <t>Numerator – Net income (loss):</t>
  </si>
  <si>
    <t>Denominator – Weighted average shares</t>
  </si>
  <si>
    <t>Weighted-average shares outstanding, basic</t>
  </si>
  <si>
    <t>Employee stock options, restricted stock and restricted stock units</t>
  </si>
  <si>
    <t>Weighted average shares outstanding, diluted</t>
  </si>
  <si>
    <t>Stock Options, Restricted Stock and Restricted Stock Units</t>
  </si>
  <si>
    <t>Earnings per Share</t>
  </si>
  <si>
    <t>Anti-dilutive shares</t>
  </si>
  <si>
    <t>Financial Instruments (Details) (Narrative) - Fair Value, Inputs, Level 1 - USD ($) $ in Millions</t>
  </si>
  <si>
    <t>Money Market Funds</t>
  </si>
  <si>
    <t>Available-for-sale investments used as collateral</t>
  </si>
  <si>
    <t>Mutual Funds</t>
  </si>
  <si>
    <t>Restricted investments</t>
  </si>
  <si>
    <t>Financial Instruments (Details) (Schedule of Available-For-Sale Securities and Fair Value Measurements) - USD ($) $ in Millions</t>
  </si>
  <si>
    <t>Schedule of Available-for-sale Securities</t>
  </si>
  <si>
    <t>Cash and cash equivalents, at fair value</t>
  </si>
  <si>
    <t>Current marketable securities, at fair value</t>
  </si>
  <si>
    <t>Cash and cash equivalents and marketable securities, at fair value</t>
  </si>
  <si>
    <t>Fair Value, Inputs, Level 1</t>
  </si>
  <si>
    <t>Fair Value, Inputs, Level 2</t>
  </si>
  <si>
    <t>Cash</t>
  </si>
  <si>
    <t>[1],[2]</t>
  </si>
  <si>
    <t>Money Market Funds | Fair Value, Inputs, Level 1</t>
  </si>
  <si>
    <t>Commercial Paper</t>
  </si>
  <si>
    <t>[1],[3]</t>
  </si>
  <si>
    <t>Corporate Bonds</t>
  </si>
  <si>
    <t>[1]</t>
  </si>
  <si>
    <t>The Company did not have any transfers between Level 1 and Level 2 of the fair value hierarchy during the quarter and nine months ended September 26, 2015 or the year ended December 27, 2014.</t>
  </si>
  <si>
    <t>[2]</t>
  </si>
  <si>
    <t>The Company’s Level 1 assets are valued using quoted prices for identical instruments in active markets.</t>
  </si>
  <si>
    <t>[3]</t>
  </si>
  <si>
    <t>The Company’s Level 2 short-term investments are valued using broker reports that utilize quoted market prices for identical or comparable instruments. Brokers gather observable inputs for all of the Company’s fixed income securities from a variety of industry data providers and other third-party sources.</t>
  </si>
  <si>
    <t>Financial Instruments (Details) (Schedule of Carrying Amounts and Estimated Fair Values of Financial Instruments not Recorded at Fair Value) - USD ($) $ in Millions</t>
  </si>
  <si>
    <t>Financial Instrument [Line Items]</t>
  </si>
  <si>
    <t>Short-term debt (excluding capital leases), at carrying amount</t>
  </si>
  <si>
    <t>Long-term debt (excluding capital leases), at carrying amount</t>
  </si>
  <si>
    <t>Short-term debt (excluding capital leases), at estimated fair value</t>
  </si>
  <si>
    <t>Long-term debt (excluding capital leases), at estimated fair value</t>
  </si>
  <si>
    <t>Financial Instruments (Details) (Gain (Loss) from Hedging Transactions) - USD ($) $ in Millions</t>
  </si>
  <si>
    <t>Derivative Instruments, Gain (Loss) Recognized in Other Comprehensive Income (Loss), Effective Portion, Net [Abstract]</t>
  </si>
  <si>
    <t>Other comprehensive income (loss)</t>
  </si>
  <si>
    <t>Contracts designated as cash flow hedging instruments</t>
  </si>
  <si>
    <t>Cost of sales | Contracts designated as cash flow hedging instruments</t>
  </si>
  <si>
    <t>Derivative Instruments, Gain (Loss) Reclassified from Accumulated OCI into Income, Effective Portion, Net [Abstract]</t>
  </si>
  <si>
    <t>Gain (loss) reclassified from accumulated OCI into income</t>
  </si>
  <si>
    <t>Research and development | Contracts designated as cash flow hedging instruments</t>
  </si>
  <si>
    <t>Marketing, general and administrative | Contracts designated as cash flow hedging instruments</t>
  </si>
  <si>
    <t>Other expense, net | Not Designated as Hedging Instruments</t>
  </si>
  <si>
    <t>Derivative Instruments, Gain (Loss) [Line Items]</t>
  </si>
  <si>
    <t>Gain (loss) included in other income (expense)</t>
  </si>
  <si>
    <t>Financial Instruments (Details) (Summary of Derivative Instruments) (Details) - USD ($) $ in Millions</t>
  </si>
  <si>
    <t>Cash Flow Hedging Instruments</t>
  </si>
  <si>
    <t>Derivative [Line Items]</t>
  </si>
  <si>
    <t>Derivative, notional amount</t>
  </si>
  <si>
    <t>Fair Value, Inputs, Level 2 | Foreign Exchange Contract</t>
  </si>
  <si>
    <t>Contracts not designated as hedging instruments</t>
  </si>
  <si>
    <t>Derivative, hedging instruments, net</t>
  </si>
  <si>
    <t>Fair Value, Inputs, Level 2 | Fair Value Hedging | Interest Rate Contract</t>
  </si>
  <si>
    <t>Income Taxes (Details) (Narratives) - USD ($) $ in Millions</t>
  </si>
  <si>
    <t>Income Taxes</t>
  </si>
  <si>
    <t>Provision (benefit) for income taxes</t>
  </si>
  <si>
    <t>Gross unrecognized tax benefits</t>
  </si>
  <si>
    <t>Foreign Tax Authority [Member] | Estimate</t>
  </si>
  <si>
    <t>Income Tax Examination</t>
  </si>
  <si>
    <t>Potential income tax examination liability</t>
  </si>
  <si>
    <t>Foreign taxes in profitable locations</t>
  </si>
  <si>
    <t>Other Comprehensive Income and Tax Credits</t>
  </si>
  <si>
    <t>Segment Reporting (Details) (Summary of Net Revenue and Operating Income (Loss) by Segment) - USD ($) $ in Millions</t>
  </si>
  <si>
    <t>Segment Reporting Information [Line Items]</t>
  </si>
  <si>
    <t>Computing and Graphics</t>
  </si>
  <si>
    <t>Enterprise, Embedded and Semi-Custom</t>
  </si>
  <si>
    <t>All Other</t>
  </si>
  <si>
    <t>Stock-Based Incentive Compensation Plans (Details) (Narrative) - USD ($)</t>
  </si>
  <si>
    <t>Excess tax benefit related to stock-based compensation</t>
  </si>
  <si>
    <t>Stock options, shares granted</t>
  </si>
  <si>
    <t>Stock options, shares granted, weighted average estimated grant date fair value per share</t>
  </si>
  <si>
    <t>Restricted stock units, shares granted</t>
  </si>
  <si>
    <t>Restricted stock units, shares granted, weighted average grant date fair value</t>
  </si>
  <si>
    <t>Performance-based RSUs with Market Conditions</t>
  </si>
  <si>
    <t>PRSUs with market condition, vesting term</t>
  </si>
  <si>
    <t>The number of shares that may be earned is based on three-year compounded annual growth rate milestones related to the Company’s closing stock price that may be attained within the three-year performance period, with the potential payout levels of shares at 50%, 100%, 200% and 250% of the target number of shares granted. Any shares earned pursuant to the attainment of a performance level shall vest 50% upon the compensation committee certification of the attainment of the performance level (provided, however, that no shares may be earned or vest prior to the first anniversary of the grant date) and the remaining 50% shall vest at the end of the Performance Period, subject to the recipient’s continuous employment or service through each such vesting date.</t>
  </si>
  <si>
    <t>Performance-based RSUs</t>
  </si>
  <si>
    <t>Stock-Based Incentive Compensation Plans (Details) (Share-based Compensation, Allocation of Recognized Period Costs) - USD ($) $ in Millions</t>
  </si>
  <si>
    <t>Employee Service Share-based Compensation, Allocation of Recognized Period Costs [Line Items]</t>
  </si>
  <si>
    <t>Income tax benefit associated with stock-based compensation expense</t>
  </si>
  <si>
    <t>Stock-Based Incentive Compensation Plans (Details) (Weighted-average Valuation Assumptions) - Stock Options</t>
  </si>
  <si>
    <t>Share-based Compensation Arrangement by Share-based Payment Award, Fair Value Assumptions and Methodology [Abstract]</t>
  </si>
  <si>
    <t>Expected volatility</t>
  </si>
  <si>
    <t>71.71%</t>
  </si>
  <si>
    <t>51.94%</t>
  </si>
  <si>
    <t>60.19%</t>
  </si>
  <si>
    <t>52.88%</t>
  </si>
  <si>
    <t>Risk-free interest rate</t>
  </si>
  <si>
    <t>1.32%</t>
  </si>
  <si>
    <t>1.16%</t>
  </si>
  <si>
    <t>1.24%</t>
  </si>
  <si>
    <t>1.11%</t>
  </si>
  <si>
    <t>Expected dividends</t>
  </si>
  <si>
    <t>0.00%</t>
  </si>
  <si>
    <t>Expected life</t>
  </si>
  <si>
    <t>3 years 10 months 27 days</t>
  </si>
  <si>
    <t>3 years 10 months 10 days</t>
  </si>
  <si>
    <t>Commitments and Contingencies (Details) (Schedule of Changes in Product Warranty Liability) - USD ($) $ in Millions</t>
  </si>
  <si>
    <t>Changes in Product Warranty Liability [Roll Forward]</t>
  </si>
  <si>
    <t>Beginning balance</t>
  </si>
  <si>
    <t>New warranties issued</t>
  </si>
  <si>
    <t>Settlements</t>
  </si>
  <si>
    <t>Changes in liability for pre-existing warranties, including expirations</t>
  </si>
  <si>
    <t>Ending balance</t>
  </si>
  <si>
    <t>Restructuring and Other Special Charges (Details) (Narrative) - USD ($) $ in Millions</t>
  </si>
  <si>
    <t>Dec. 31, 2016</t>
  </si>
  <si>
    <t>Restructuring Cost and Reserve [Line Items]</t>
  </si>
  <si>
    <t>Dense Server Systems Business Exit</t>
  </si>
  <si>
    <t>Acquired intangible assets impairment charge</t>
  </si>
  <si>
    <t>Asset impairment charges</t>
  </si>
  <si>
    <t>Severance and related benefits charges</t>
  </si>
  <si>
    <t>Contract or program termination charges</t>
  </si>
  <si>
    <t>2014 Restructuring Plan</t>
  </si>
  <si>
    <t>Restructuring charges</t>
  </si>
  <si>
    <t>Reduction of the Company's global workforce</t>
  </si>
  <si>
    <t>6.00%</t>
  </si>
  <si>
    <t>Cash payments</t>
  </si>
  <si>
    <t>Other Restructuring Costs</t>
  </si>
  <si>
    <t>2014 Restructuring Plan | Severance and Related Benefits</t>
  </si>
  <si>
    <t>2014 Restructuring Plan | Other Exit Related Costs</t>
  </si>
  <si>
    <t>2015 Restructuring Plan</t>
  </si>
  <si>
    <t>5.00%</t>
  </si>
  <si>
    <t>2015 Restructuring Plan | Severance and Related Benefits</t>
  </si>
  <si>
    <t>2015 Restructuring Plan | Other Exit Related Costs</t>
  </si>
  <si>
    <t>Estimate | 2015 Restructuring Plan</t>
  </si>
  <si>
    <t>Restructuring and Other Special Charges (Details) (Schedule of Restructuring Activities and Related Liabilities) - USD ($) $ in Millions</t>
  </si>
  <si>
    <t>Restructuring reserve balance, beginning of period</t>
  </si>
  <si>
    <t>Non-cash charges (reversals), net</t>
  </si>
  <si>
    <t>Restructuring reserve balance, end of period</t>
  </si>
  <si>
    <t>Accumulated Other Comprehensive Income (Loss) (Details) (Schedule of Accumulated Other Comprehensive Income (Loss)) - USD ($) $ in Millions</t>
  </si>
  <si>
    <t>Beginning Balance</t>
  </si>
  <si>
    <t>Unrealized gains (losses) arising during the period, net of tax</t>
  </si>
  <si>
    <t>Reclassification adjustment for (gains) losses realized and included in net loss, net of tax effects</t>
  </si>
  <si>
    <t>Ending Balance</t>
  </si>
  <si>
    <t>Unrealized gains (losses) arising during the period, net of tax effects</t>
  </si>
  <si>
    <t>Total:</t>
  </si>
  <si>
    <t>Secured Revolving Line of Credit (Details) - Revolving Credit Facility - USD ($) $ in Millions</t>
  </si>
  <si>
    <t>Line of Credit Facility</t>
  </si>
  <si>
    <t>Secured revolving line of credit, maximum borrowing capacity</t>
  </si>
  <si>
    <t>Letters of credit, maximum borrowing capacity</t>
  </si>
  <si>
    <t>Secured revolving line of credit, borrowing base description</t>
  </si>
  <si>
    <t>Borrowings under the Secured Revolving Line of Credit are limited to up to 85% of eligible account receivable minus certain reserves.</t>
  </si>
  <si>
    <t>Secured revolving line of credit, outstanding balance</t>
  </si>
  <si>
    <t>Secured revolving line of credit, interest rate at period end</t>
  </si>
  <si>
    <t>4.25%</t>
  </si>
  <si>
    <t>3.75%</t>
  </si>
  <si>
    <t>Letters of Credit Outstanding, Amount</t>
  </si>
  <si>
    <t>Secured revolving line of credit, maturity date</t>
  </si>
  <si>
    <t>Nov. 12,
		2018</t>
  </si>
  <si>
    <t>Line of Credit Facility, Remaining Borrowing Capacity</t>
  </si>
  <si>
    <t>Amended and restated loan and security agreement</t>
  </si>
  <si>
    <t>Borrowings under the Secured Revolving Line of Credit are limited to up to 85% of eligible accounts receivable (90% for certain qualified eligible accounts receivable), minus specified reserves. The size of the commitments under the Secured Revolving Line of Credit may be increased by up to an aggregate amount of $200 million.</t>
  </si>
  <si>
    <t>Apr. 14,
		2020</t>
  </si>
  <si>
    <t>Restrictions on subsidiaries</t>
  </si>
  <si>
    <t>Excess cash availability requirement as a percentage of total commitment</t>
  </si>
  <si>
    <t>20.00%</t>
  </si>
  <si>
    <t>Excess cash availability requirement</t>
  </si>
  <si>
    <t>Maximum amount of permitted liens</t>
  </si>
  <si>
    <t>Condition related to sufficient amount reserved</t>
  </si>
  <si>
    <t>Loan Parties’ Excess Cash Availability</t>
  </si>
  <si>
    <t>Limit on amount of default related to bankruptcy</t>
  </si>
  <si>
    <t>Limit on amount of default related to judgments</t>
  </si>
  <si>
    <t>Limit on amount of default related to a loss, theft damage or destruction not covered by insurance</t>
  </si>
  <si>
    <t>When less than 35% of the Secured Revolving Line of Credit utilized</t>
  </si>
  <si>
    <t>Line of Credit Facility, Unused Capacity, Commitment Fee Percentage</t>
  </si>
  <si>
    <t>0.375%</t>
  </si>
  <si>
    <t>When 35% or more of the Secured Revolving Line of Credit utilized</t>
  </si>
  <si>
    <t>0.25%</t>
  </si>
  <si>
    <t>Secured Revolving Line of Credit Interest rate description (Details)</t>
  </si>
  <si>
    <t>Greater than or equal to 66.66% of the Revolver Commitment</t>
  </si>
  <si>
    <t>Base rate</t>
  </si>
  <si>
    <t>0.50%</t>
  </si>
  <si>
    <t>LIBOR</t>
  </si>
  <si>
    <t>1.50%</t>
  </si>
  <si>
    <t>Greater than or equal to 33.33% of the Revolver Commitment, less than 66.66%</t>
  </si>
  <si>
    <t>0.75%</t>
  </si>
  <si>
    <t>1.75%</t>
  </si>
  <si>
    <t>Less than 33.33% of the Revolver Commitment</t>
  </si>
  <si>
    <t>1.00%</t>
  </si>
  <si>
    <t>2.00%</t>
  </si>
  <si>
    <t>Subsequent Events (Details) - USD ($) $ in Millions</t>
  </si>
  <si>
    <t>Oct. 15, 2015</t>
  </si>
  <si>
    <t>Held For Sale</t>
  </si>
  <si>
    <t>Subsequent Event</t>
  </si>
  <si>
    <t>Subsequent event, date</t>
  </si>
  <si>
    <t>Oct. 15,
		2015</t>
  </si>
  <si>
    <t>Estimated value of joint ventures</t>
  </si>
  <si>
    <t>Net assets held for sale, estimated total consideration</t>
  </si>
  <si>
    <t>Net assets held for sale, estimated cash consideration</t>
  </si>
  <si>
    <t>JV Party's Affiliates</t>
  </si>
  <si>
    <t>Equity interest in each JV</t>
  </si>
  <si>
    <t>85.00%</t>
  </si>
  <si>
    <t>Company's Subsidiaries</t>
  </si>
  <si>
    <t>15.00%</t>
  </si>
  <si>
    <t>Assets and Liabilities Held for Sale</t>
  </si>
  <si>
    <t>Property, plant and equipment</t>
  </si>
  <si>
    <t>Inventory</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7"/>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n" s="5">
        <v>2015</v>
      </c>
    </row>
    <row r="8" spans="1:3">
      <c r="A8" t="s" s="4">
        <v>12</v>
      </c>
      <c r="B8" t="s" s="6">
        <v>13</v>
      </c>
    </row>
    <row r="9" spans="1:3">
      <c r="A9" t="s" s="4">
        <v>14</v>
      </c>
      <c r="B9" t="s" s="4">
        <v>15</v>
      </c>
    </row>
    <row r="10" spans="1:3">
      <c r="A10" t="s" s="4">
        <v>16</v>
      </c>
      <c r="B10" t="s" s="4">
        <v>17</v>
      </c>
    </row>
    <row r="11" spans="1:3">
      <c r="A11" t="s" s="4">
        <v>18</v>
      </c>
      <c r="B11" t="n" s="5">
        <v>2488</v>
      </c>
    </row>
    <row r="12" spans="1:3">
      <c r="A12" t="s" s="4">
        <v>19</v>
      </c>
      <c r="B12" t="s" s="4">
        <v>20</v>
      </c>
    </row>
    <row r="13" spans="1:3">
      <c r="A13" t="s" s="4">
        <v>21</v>
      </c>
      <c r="B13" t="s" s="4">
        <v>22</v>
      </c>
    </row>
    <row r="14" spans="1:3">
      <c r="A14" t="s" s="4">
        <v>23</v>
      </c>
      <c r="C14" t="n" s="5">
        <v>7901894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39</v>
      </c>
      <c r="B1" t="s" s="2">
        <v>1</v>
      </c>
    </row>
    <row r="2" spans="1:2">
      <c r="B2" t="s" s="2">
        <v>2</v>
      </c>
    </row>
    <row r="3" spans="1:2">
      <c r="A3" t="s" s="3">
        <v>140</v>
      </c>
    </row>
    <row r="4" spans="1:2">
      <c r="A4" t="s" s="4">
        <v>141</v>
      </c>
      <c r="B4" t="s" s="4">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143</v>
      </c>
      <c r="B1" t="s" s="2">
        <v>1</v>
      </c>
    </row>
    <row r="2" spans="1:2">
      <c r="B2" t="s" s="2">
        <v>2</v>
      </c>
    </row>
    <row r="3" spans="1:2">
      <c r="A3" t="s" s="3">
        <v>144</v>
      </c>
    </row>
    <row r="4" spans="1:2">
      <c r="A4" t="s" s="4">
        <v>145</v>
      </c>
      <c r="B4" t="s" s="4">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47</v>
      </c>
      <c r="B1" t="s" s="2">
        <v>1</v>
      </c>
    </row>
    <row r="2" spans="1:2">
      <c r="B2" t="s" s="2">
        <v>2</v>
      </c>
    </row>
    <row r="3" spans="1:2">
      <c r="A3" t="s" s="3">
        <v>148</v>
      </c>
    </row>
    <row r="4" spans="1:2">
      <c r="A4" t="s" s="4">
        <v>149</v>
      </c>
      <c r="B4" t="s" s="4">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51</v>
      </c>
      <c r="B1" t="s" s="2">
        <v>1</v>
      </c>
    </row>
    <row r="2" spans="1:2">
      <c r="B2" t="s" s="2">
        <v>2</v>
      </c>
    </row>
    <row r="3" spans="1:2">
      <c r="A3" t="s" s="3">
        <v>152</v>
      </c>
    </row>
    <row r="4" spans="1:2">
      <c r="A4" t="s" s="4">
        <v>153</v>
      </c>
      <c r="B4" t="s" s="4">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55</v>
      </c>
      <c r="B1" t="s" s="2">
        <v>1</v>
      </c>
    </row>
    <row r="2" spans="1:2">
      <c r="B2" t="s" s="2">
        <v>2</v>
      </c>
    </row>
    <row r="3" spans="1:2">
      <c r="A3" t="s" s="3">
        <v>156</v>
      </c>
    </row>
    <row r="4" spans="1:2">
      <c r="A4" t="s" s="4">
        <v>157</v>
      </c>
      <c r="B4" t="s" s="4">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t="s" s="1">
        <v>159</v>
      </c>
      <c r="B1" t="s" s="2">
        <v>1</v>
      </c>
    </row>
    <row r="2" spans="1:2">
      <c r="B2" t="s" s="2">
        <v>2</v>
      </c>
    </row>
    <row r="3" spans="1:2">
      <c r="A3" t="s" s="3">
        <v>160</v>
      </c>
    </row>
    <row r="4" spans="1:2">
      <c r="A4" t="s" s="4">
        <v>161</v>
      </c>
      <c r="B4" t="s" s="4">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63</v>
      </c>
      <c r="B1" t="s" s="2">
        <v>1</v>
      </c>
    </row>
    <row r="2" spans="1:2">
      <c r="B2" t="s" s="2">
        <v>2</v>
      </c>
    </row>
    <row r="3" spans="1:2">
      <c r="A3" t="s" s="3">
        <v>164</v>
      </c>
    </row>
    <row r="4" spans="1:2">
      <c r="A4" t="s" s="4">
        <v>165</v>
      </c>
      <c r="B4" t="s" s="4">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t="s" s="1">
        <v>167</v>
      </c>
      <c r="B1" t="s" s="2">
        <v>1</v>
      </c>
    </row>
    <row r="2" spans="1:2">
      <c r="B2" t="s" s="2">
        <v>2</v>
      </c>
    </row>
    <row r="3" spans="1:2">
      <c r="A3" t="s" s="3">
        <v>168</v>
      </c>
    </row>
    <row r="4" spans="1:2">
      <c r="A4" t="s" s="4">
        <v>169</v>
      </c>
      <c r="B4" t="s" s="4">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171</v>
      </c>
      <c r="B1" t="s" s="2">
        <v>1</v>
      </c>
    </row>
    <row r="2" spans="1:2">
      <c r="B2" t="s" s="2">
        <v>2</v>
      </c>
    </row>
    <row r="3" spans="1:2">
      <c r="A3" t="s" s="3">
        <v>172</v>
      </c>
    </row>
    <row r="4" spans="1:2">
      <c r="A4" t="s" s="4">
        <v>173</v>
      </c>
      <c r="B4" t="s" s="4">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175</v>
      </c>
      <c r="B1" t="s" s="2">
        <v>1</v>
      </c>
    </row>
    <row r="2" spans="1:2">
      <c r="B2" t="s" s="2">
        <v>2</v>
      </c>
    </row>
    <row r="3" spans="1:2">
      <c r="A3" t="s" s="3">
        <v>176</v>
      </c>
    </row>
    <row r="4" spans="1:2">
      <c r="A4" t="s" s="4">
        <v>177</v>
      </c>
      <c r="B4" t="s" s="4">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4</v>
      </c>
      <c r="B1" t="s" s="2">
        <v>25</v>
      </c>
      <c r="D1" t="s" s="2">
        <v>1</v>
      </c>
    </row>
    <row r="2" spans="1:5">
      <c r="B2" t="s" s="2">
        <v>2</v>
      </c>
      <c r="C2" t="s" s="2">
        <v>26</v>
      </c>
      <c r="D2" t="s" s="2">
        <v>2</v>
      </c>
      <c r="E2" t="s" s="2">
        <v>26</v>
      </c>
    </row>
    <row r="3" spans="1:5">
      <c r="A3" t="s" s="4">
        <v>27</v>
      </c>
      <c r="B3" t="n" s="7">
        <v>1061</v>
      </c>
      <c r="C3" t="n" s="7">
        <v>1429</v>
      </c>
      <c r="D3" t="n" s="7">
        <v>3033</v>
      </c>
      <c r="E3" t="n" s="7">
        <v>4267</v>
      </c>
    </row>
    <row r="4" spans="1:5">
      <c r="A4" t="s" s="4">
        <v>28</v>
      </c>
      <c r="B4" t="n" s="5">
        <v>822</v>
      </c>
      <c r="C4" t="n" s="5">
        <v>935</v>
      </c>
      <c r="D4" t="n" s="5">
        <v>2236</v>
      </c>
      <c r="E4" t="n" s="5">
        <v>2788</v>
      </c>
    </row>
    <row r="5" spans="1:5">
      <c r="A5" t="s" s="4">
        <v>29</v>
      </c>
      <c r="B5" t="n" s="5">
        <v>239</v>
      </c>
      <c r="C5" t="n" s="5">
        <v>494</v>
      </c>
      <c r="D5" t="n" s="5">
        <v>797</v>
      </c>
      <c r="E5" t="n" s="5">
        <v>1479</v>
      </c>
    </row>
    <row r="6" spans="1:5">
      <c r="A6" t="s" s="4">
        <v>30</v>
      </c>
      <c r="B6" t="n" s="5">
        <v>241</v>
      </c>
      <c r="C6" t="n" s="5">
        <v>278</v>
      </c>
      <c r="D6" t="n" s="5">
        <v>718</v>
      </c>
      <c r="E6" t="n" s="5">
        <v>834</v>
      </c>
    </row>
    <row r="7" spans="1:5">
      <c r="A7" t="s" s="4">
        <v>31</v>
      </c>
      <c r="B7" t="n" s="5">
        <v>108</v>
      </c>
      <c r="C7" t="n" s="5">
        <v>150</v>
      </c>
      <c r="D7" t="n" s="5">
        <v>373</v>
      </c>
      <c r="E7" t="n" s="5">
        <v>460</v>
      </c>
    </row>
    <row r="8" spans="1:5">
      <c r="A8" t="s" s="4">
        <v>32</v>
      </c>
      <c r="B8" t="n" s="5">
        <v>0</v>
      </c>
      <c r="C8" t="n" s="5">
        <v>3</v>
      </c>
      <c r="D8" t="n" s="5">
        <v>3</v>
      </c>
      <c r="E8" t="n" s="5">
        <v>10</v>
      </c>
    </row>
    <row r="9" spans="1:5">
      <c r="A9" t="s" s="4">
        <v>33</v>
      </c>
      <c r="B9" t="n" s="5">
        <v>48</v>
      </c>
      <c r="C9" t="n" s="5">
        <v>0</v>
      </c>
      <c r="D9" t="n" s="5">
        <v>135</v>
      </c>
      <c r="E9" t="n" s="5">
        <v>0</v>
      </c>
    </row>
    <row r="10" spans="1:5">
      <c r="A10" t="s" s="4">
        <v>34</v>
      </c>
      <c r="B10" t="n" s="5">
        <v>-158</v>
      </c>
      <c r="C10" t="n" s="5">
        <v>63</v>
      </c>
      <c r="D10" t="n" s="5">
        <v>-432</v>
      </c>
      <c r="E10" t="n" s="5">
        <v>175</v>
      </c>
    </row>
    <row r="11" spans="1:5">
      <c r="A11" t="s" s="4">
        <v>35</v>
      </c>
      <c r="B11" t="n" s="5">
        <v>-39</v>
      </c>
      <c r="C11" t="n" s="5">
        <v>-43</v>
      </c>
      <c r="D11" t="n" s="5">
        <v>-119</v>
      </c>
      <c r="E11" t="n" s="5">
        <v>-136</v>
      </c>
    </row>
    <row r="12" spans="1:5">
      <c r="A12" t="s" s="4">
        <v>36</v>
      </c>
      <c r="B12" t="n" s="5">
        <v>0</v>
      </c>
      <c r="C12" t="n" s="5">
        <v>-1</v>
      </c>
      <c r="D12" t="n" s="5">
        <v>-3</v>
      </c>
      <c r="E12" t="n" s="5">
        <v>-70</v>
      </c>
    </row>
    <row r="13" spans="1:5">
      <c r="A13" t="s" s="4">
        <v>37</v>
      </c>
      <c r="B13" t="n" s="5">
        <v>-197</v>
      </c>
      <c r="C13" t="n" s="5">
        <v>19</v>
      </c>
      <c r="D13" t="n" s="5">
        <v>-554</v>
      </c>
      <c r="E13" t="n" s="5">
        <v>-31</v>
      </c>
    </row>
    <row r="14" spans="1:5">
      <c r="A14" t="s" s="4">
        <v>38</v>
      </c>
      <c r="B14" t="n" s="5">
        <v>0</v>
      </c>
      <c r="C14" t="n" s="5">
        <v>2</v>
      </c>
      <c r="D14" t="n" s="5">
        <v>4</v>
      </c>
      <c r="E14" t="n" s="5">
        <v>8</v>
      </c>
    </row>
    <row r="15" spans="1:5">
      <c r="A15" t="s" s="4">
        <v>39</v>
      </c>
      <c r="B15" t="n" s="7">
        <v>-197</v>
      </c>
      <c r="C15" t="n" s="7">
        <v>17</v>
      </c>
      <c r="D15" t="n" s="7">
        <v>-558</v>
      </c>
      <c r="E15" t="n" s="7">
        <v>-39</v>
      </c>
    </row>
    <row r="16" spans="1:5">
      <c r="A16" t="s" s="3">
        <v>40</v>
      </c>
    </row>
    <row r="17" spans="1:5">
      <c r="A17" t="s" s="4">
        <v>41</v>
      </c>
      <c r="B17" t="n" s="8">
        <v>-0.25</v>
      </c>
      <c r="C17" t="n" s="8">
        <v>0.02</v>
      </c>
      <c r="D17" t="n" s="8">
        <v>-0.72</v>
      </c>
      <c r="E17" t="n" s="8">
        <v>-0.05</v>
      </c>
    </row>
    <row r="18" spans="1:5">
      <c r="A18" t="s" s="4">
        <v>42</v>
      </c>
      <c r="B18" t="n" s="8">
        <v>-0.25</v>
      </c>
      <c r="C18" t="n" s="8">
        <v>0.02</v>
      </c>
      <c r="D18" t="n" s="8">
        <v>-0.72</v>
      </c>
      <c r="E18" t="n" s="8">
        <v>-0.05</v>
      </c>
    </row>
    <row r="19" spans="1:5">
      <c r="A19" t="s" s="3">
        <v>43</v>
      </c>
    </row>
    <row r="20" spans="1:5">
      <c r="A20" t="s" s="4">
        <v>41</v>
      </c>
      <c r="B20" t="n" s="5">
        <v>785</v>
      </c>
      <c r="C20" t="n" s="5">
        <v>770</v>
      </c>
      <c r="D20" t="n" s="5">
        <v>780</v>
      </c>
      <c r="E20" t="n" s="5">
        <v>765</v>
      </c>
    </row>
    <row r="21" spans="1:5">
      <c r="A21" t="s" s="4">
        <v>42</v>
      </c>
      <c r="B21" t="n" s="5">
        <v>785</v>
      </c>
      <c r="C21" t="n" s="5">
        <v>785</v>
      </c>
      <c r="D21" t="n" s="5">
        <v>780</v>
      </c>
      <c r="E21" t="n" s="5">
        <v>76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179</v>
      </c>
      <c r="B1" t="s" s="2">
        <v>1</v>
      </c>
    </row>
    <row r="2" spans="1:2">
      <c r="B2" t="s" s="2">
        <v>2</v>
      </c>
    </row>
    <row r="3" spans="1:2">
      <c r="A3" t="s" s="3">
        <v>180</v>
      </c>
    </row>
    <row r="4" spans="1:2">
      <c r="A4" t="s" s="4">
        <v>181</v>
      </c>
      <c r="B4" t="s" s="4">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t="s" s="1">
        <v>183</v>
      </c>
      <c r="B1" t="s" s="2">
        <v>1</v>
      </c>
    </row>
    <row r="2" spans="1:2">
      <c r="B2" t="s" s="2">
        <v>2</v>
      </c>
    </row>
    <row r="3" spans="1:2">
      <c r="A3" t="s" s="3">
        <v>132</v>
      </c>
    </row>
    <row r="4" spans="1:2">
      <c r="A4" t="s" s="4">
        <v>184</v>
      </c>
      <c r="B4" t="s" s="4">
        <v>185</v>
      </c>
    </row>
    <row r="5" spans="1:2">
      <c r="A5" t="s" s="4">
        <v>186</v>
      </c>
      <c r="B5" t="s" s="4">
        <v>187</v>
      </c>
    </row>
    <row r="6" spans="1:2">
      <c r="A6" t="s" s="4">
        <v>188</v>
      </c>
      <c r="B6" t="s" s="4">
        <v>189</v>
      </c>
    </row>
    <row r="7" spans="1:2">
      <c r="A7" t="s" s="4">
        <v>190</v>
      </c>
      <c r="B7" t="s" s="4">
        <v>191</v>
      </c>
    </row>
    <row r="8" spans="1:2">
      <c r="A8" t="s" s="4">
        <v>192</v>
      </c>
      <c r="B8" t="s" s="4">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8"/>
    <col customWidth="1" max="2" min="2" width="80"/>
  </cols>
  <sheetData>
    <row r="1" spans="1:2">
      <c r="A1" t="s" s="1">
        <v>194</v>
      </c>
      <c r="B1" t="s" s="2">
        <v>1</v>
      </c>
    </row>
    <row r="2" spans="1:2">
      <c r="B2" t="s" s="2">
        <v>2</v>
      </c>
    </row>
    <row r="3" spans="1:2">
      <c r="A3" t="s" s="3">
        <v>140</v>
      </c>
    </row>
    <row r="4" spans="1:2">
      <c r="A4" t="s" s="4">
        <v>112</v>
      </c>
      <c r="B4" t="s" s="4">
        <v>195</v>
      </c>
    </row>
    <row r="5" spans="1:2">
      <c r="A5" t="s" s="4">
        <v>196</v>
      </c>
      <c r="B5" t="s" s="4">
        <v>197</v>
      </c>
    </row>
    <row r="6" spans="1:2">
      <c r="A6" t="s" s="4">
        <v>198</v>
      </c>
      <c r="B6" t="s" s="4">
        <v>199</v>
      </c>
    </row>
    <row r="7" spans="1:2">
      <c r="A7" t="s" s="4">
        <v>200</v>
      </c>
      <c r="B7" t="s" s="4">
        <v>201</v>
      </c>
    </row>
    <row r="8" spans="1:2">
      <c r="A8" t="s" s="4">
        <v>202</v>
      </c>
      <c r="B8" t="s" s="4">
        <v>203</v>
      </c>
    </row>
    <row r="9" spans="1:2">
      <c r="A9" t="s" s="4">
        <v>204</v>
      </c>
      <c r="B9" t="s" s="4">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206</v>
      </c>
      <c r="B1" t="s" s="2">
        <v>1</v>
      </c>
    </row>
    <row r="2" spans="1:2">
      <c r="B2" t="s" s="2">
        <v>2</v>
      </c>
    </row>
    <row r="3" spans="1:2">
      <c r="A3" t="s" s="3">
        <v>144</v>
      </c>
    </row>
    <row r="4" spans="1:2">
      <c r="A4" t="s" s="4">
        <v>145</v>
      </c>
      <c r="B4" t="s" s="4">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t="s" s="1">
        <v>208</v>
      </c>
      <c r="B1" t="s" s="2">
        <v>1</v>
      </c>
    </row>
    <row r="2" spans="1:2">
      <c r="B2" t="s" s="2">
        <v>2</v>
      </c>
    </row>
    <row r="3" spans="1:2">
      <c r="A3" t="s" s="3">
        <v>148</v>
      </c>
    </row>
    <row r="4" spans="1:2">
      <c r="A4" t="s" s="4">
        <v>209</v>
      </c>
      <c r="B4" t="s" s="4">
        <v>210</v>
      </c>
    </row>
    <row r="5" spans="1:2">
      <c r="A5" t="s" s="4">
        <v>211</v>
      </c>
      <c r="B5" t="s" s="4">
        <v>212</v>
      </c>
    </row>
    <row r="6" spans="1:2">
      <c r="A6" t="s" s="4">
        <v>213</v>
      </c>
      <c r="B6" t="s" s="4">
        <v>214</v>
      </c>
    </row>
    <row r="7" spans="1:2">
      <c r="A7" t="s" s="4">
        <v>215</v>
      </c>
      <c r="B7" t="s" s="4">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217</v>
      </c>
      <c r="B1" t="s" s="2">
        <v>1</v>
      </c>
    </row>
    <row r="2" spans="1:2">
      <c r="B2" t="s" s="2">
        <v>2</v>
      </c>
    </row>
    <row r="3" spans="1:2">
      <c r="A3" t="s" s="3">
        <v>156</v>
      </c>
    </row>
    <row r="4" spans="1:2">
      <c r="A4" t="s" s="4">
        <v>218</v>
      </c>
      <c r="B4" t="s" s="4">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20</v>
      </c>
      <c r="B1" t="s" s="2">
        <v>1</v>
      </c>
    </row>
    <row r="2" spans="1:2">
      <c r="B2" t="s" s="2">
        <v>2</v>
      </c>
    </row>
    <row r="3" spans="1:2">
      <c r="A3" t="s" s="3">
        <v>160</v>
      </c>
    </row>
    <row r="4" spans="1:2">
      <c r="A4" t="s" s="4">
        <v>221</v>
      </c>
      <c r="B4" t="s" s="4">
        <v>222</v>
      </c>
    </row>
    <row r="5" spans="1:2">
      <c r="A5" t="s" s="4">
        <v>223</v>
      </c>
      <c r="B5" t="s" s="4">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225</v>
      </c>
      <c r="B1" t="s" s="2">
        <v>1</v>
      </c>
    </row>
    <row r="2" spans="1:2">
      <c r="B2" t="s" s="2">
        <v>2</v>
      </c>
    </row>
    <row r="3" spans="1:2">
      <c r="A3" t="s" s="3">
        <v>164</v>
      </c>
    </row>
    <row r="4" spans="1:2">
      <c r="A4" t="s" s="4">
        <v>226</v>
      </c>
      <c r="B4" t="s" s="4">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t="s" s="1">
        <v>228</v>
      </c>
      <c r="B1" t="s" s="2">
        <v>1</v>
      </c>
    </row>
    <row r="2" spans="1:2">
      <c r="B2" t="s" s="2">
        <v>2</v>
      </c>
    </row>
    <row r="3" spans="1:2">
      <c r="A3" t="s" s="3">
        <v>168</v>
      </c>
    </row>
    <row r="4" spans="1:2">
      <c r="A4" t="s" s="4">
        <v>229</v>
      </c>
      <c r="B4" t="s" s="4">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t="s" s="1">
        <v>231</v>
      </c>
      <c r="B1" t="s" s="2">
        <v>1</v>
      </c>
    </row>
    <row r="2" spans="1:2">
      <c r="B2" t="s" s="2">
        <v>2</v>
      </c>
    </row>
    <row r="3" spans="1:2">
      <c r="A3" t="s" s="3">
        <v>172</v>
      </c>
    </row>
    <row r="4" spans="1:2">
      <c r="A4" t="s" s="4">
        <v>232</v>
      </c>
      <c r="B4" t="s" s="4">
        <v>2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4</v>
      </c>
      <c r="B1" t="s" s="2">
        <v>25</v>
      </c>
      <c r="D1" t="s" s="2">
        <v>1</v>
      </c>
    </row>
    <row r="2" spans="1:5">
      <c r="B2" t="s" s="2">
        <v>2</v>
      </c>
      <c r="C2" t="s" s="2">
        <v>26</v>
      </c>
      <c r="D2" t="s" s="2">
        <v>2</v>
      </c>
      <c r="E2" t="s" s="2">
        <v>26</v>
      </c>
    </row>
    <row r="3" spans="1:5">
      <c r="A3" t="s" s="4">
        <v>39</v>
      </c>
      <c r="B3" t="n" s="7">
        <v>-197</v>
      </c>
      <c r="C3" t="n" s="7">
        <v>17</v>
      </c>
      <c r="D3" t="n" s="7">
        <v>-558</v>
      </c>
      <c r="E3" t="n" s="7">
        <v>-39</v>
      </c>
    </row>
    <row r="4" spans="1:5">
      <c r="A4" t="s" s="3">
        <v>45</v>
      </c>
    </row>
    <row r="5" spans="1:5">
      <c r="A5" t="s" s="4">
        <v>46</v>
      </c>
      <c r="B5" t="n" s="5">
        <v>-3</v>
      </c>
      <c r="C5" t="n" s="5">
        <v>0</v>
      </c>
      <c r="D5" t="n" s="5">
        <v>-3</v>
      </c>
      <c r="E5" t="n" s="5">
        <v>0</v>
      </c>
    </row>
    <row r="6" spans="1:5">
      <c r="A6" t="s" s="3">
        <v>47</v>
      </c>
    </row>
    <row r="7" spans="1:5">
      <c r="A7" t="s" s="4">
        <v>48</v>
      </c>
      <c r="B7" t="n" s="5">
        <v>-13</v>
      </c>
      <c r="C7" t="n" s="5">
        <v>-3</v>
      </c>
      <c r="D7" t="n" s="5">
        <v>-21</v>
      </c>
      <c r="E7" t="n" s="5">
        <v>-3</v>
      </c>
    </row>
    <row r="8" spans="1:5">
      <c r="A8" t="s" s="4">
        <v>49</v>
      </c>
      <c r="B8" t="n" s="5">
        <v>6</v>
      </c>
      <c r="C8" t="n" s="5">
        <v>1</v>
      </c>
      <c r="D8" t="n" s="5">
        <v>14</v>
      </c>
      <c r="E8" t="n" s="5">
        <v>4</v>
      </c>
    </row>
    <row r="9" spans="1:5">
      <c r="A9" t="s" s="4">
        <v>50</v>
      </c>
      <c r="B9" t="n" s="5">
        <v>-10</v>
      </c>
      <c r="C9" t="n" s="5">
        <v>-2</v>
      </c>
      <c r="D9" t="n" s="5">
        <v>-10</v>
      </c>
      <c r="E9" t="n" s="5">
        <v>1</v>
      </c>
    </row>
    <row r="10" spans="1:5">
      <c r="A10" t="s" s="4">
        <v>51</v>
      </c>
      <c r="B10" t="n" s="7">
        <v>-207</v>
      </c>
      <c r="C10" t="n" s="7">
        <v>15</v>
      </c>
      <c r="D10" t="n" s="7">
        <v>-568</v>
      </c>
      <c r="E10" t="n" s="7">
        <v>-3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t="s" s="1">
        <v>234</v>
      </c>
      <c r="B1" t="s" s="2">
        <v>1</v>
      </c>
    </row>
    <row r="2" spans="1:2">
      <c r="B2" t="s" s="2">
        <v>2</v>
      </c>
    </row>
    <row r="3" spans="1:2">
      <c r="A3" t="s" s="3">
        <v>176</v>
      </c>
    </row>
    <row r="4" spans="1:2">
      <c r="A4" t="s" s="4">
        <v>235</v>
      </c>
      <c r="B4" t="s" s="4">
        <v>2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 customWidth="1" max="6" min="6" width="16"/>
    <col customWidth="1" max="7" min="7" width="16"/>
  </cols>
  <sheetData>
    <row r="1" spans="1:7">
      <c r="A1" t="s" s="1">
        <v>237</v>
      </c>
      <c r="B1" t="s" s="2">
        <v>25</v>
      </c>
      <c r="E1" t="s" s="2">
        <v>1</v>
      </c>
      <c r="G1" t="s" s="2">
        <v>238</v>
      </c>
    </row>
    <row r="2" spans="1:7">
      <c r="B2" t="s" s="2">
        <v>239</v>
      </c>
      <c r="C2" t="s" s="2">
        <v>2</v>
      </c>
      <c r="D2" t="s" s="2">
        <v>26</v>
      </c>
      <c r="E2" t="s" s="2">
        <v>2</v>
      </c>
      <c r="F2" t="s" s="2">
        <v>26</v>
      </c>
      <c r="G2" t="s" s="2">
        <v>240</v>
      </c>
    </row>
    <row r="3" spans="1:7">
      <c r="A3" t="s" s="3">
        <v>241</v>
      </c>
    </row>
    <row r="4" spans="1:7">
      <c r="A4" t="s" s="4">
        <v>242</v>
      </c>
      <c r="C4" t="n" s="7">
        <v>288</v>
      </c>
      <c r="D4" t="n" s="7">
        <v>290</v>
      </c>
      <c r="E4" t="n" s="7">
        <v>704</v>
      </c>
      <c r="F4" t="n" s="7">
        <v>843</v>
      </c>
    </row>
    <row r="5" spans="1:7">
      <c r="A5" t="s" s="4">
        <v>243</v>
      </c>
    </row>
    <row r="6" spans="1:7">
      <c r="A6" t="s" s="3">
        <v>241</v>
      </c>
    </row>
    <row r="7" spans="1:7">
      <c r="A7" t="s" s="4">
        <v>244</v>
      </c>
      <c r="F7" t="s" s="4">
        <v>245</v>
      </c>
    </row>
    <row r="8" spans="1:7">
      <c r="A8" t="s" s="4">
        <v>246</v>
      </c>
    </row>
    <row r="9" spans="1:7">
      <c r="A9" t="s" s="3">
        <v>241</v>
      </c>
    </row>
    <row r="10" spans="1:7">
      <c r="A10" t="s" s="4">
        <v>244</v>
      </c>
      <c r="E10" t="s" s="4">
        <v>247</v>
      </c>
    </row>
    <row r="11" spans="1:7">
      <c r="A11" t="s" s="4">
        <v>248</v>
      </c>
    </row>
    <row r="12" spans="1:7">
      <c r="A12" t="s" s="3">
        <v>241</v>
      </c>
    </row>
    <row r="13" spans="1:7">
      <c r="A13" t="s" s="4">
        <v>249</v>
      </c>
      <c r="B13" t="n" s="7">
        <v>106</v>
      </c>
      <c r="G13" t="n" s="7">
        <v>1100</v>
      </c>
    </row>
  </sheetData>
  <mergeCells count="3">
    <mergeCell ref="A1:A2"/>
    <mergeCell ref="B1:D1"/>
    <mergeCell ref="E1:F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t="s" s="1">
        <v>250</v>
      </c>
      <c r="B1" t="s" s="2">
        <v>2</v>
      </c>
      <c r="C1" t="s" s="2">
        <v>58</v>
      </c>
    </row>
    <row r="2" spans="1:3">
      <c r="A2" t="s" s="3">
        <v>112</v>
      </c>
    </row>
    <row r="3" spans="1:3">
      <c r="A3" t="s" s="4">
        <v>251</v>
      </c>
      <c r="B3" t="n" s="7">
        <v>20</v>
      </c>
      <c r="C3" t="n" s="7">
        <v>40</v>
      </c>
    </row>
    <row r="4" spans="1:3">
      <c r="A4" t="s" s="4">
        <v>252</v>
      </c>
      <c r="B4" t="n" s="5">
        <v>461</v>
      </c>
      <c r="C4" t="n" s="5">
        <v>431</v>
      </c>
    </row>
    <row r="5" spans="1:3">
      <c r="A5" t="s" s="4">
        <v>253</v>
      </c>
      <c r="B5" t="n" s="5">
        <v>280</v>
      </c>
      <c r="C5" t="n" s="5">
        <v>214</v>
      </c>
    </row>
    <row r="6" spans="1:3">
      <c r="A6" t="s" s="4">
        <v>254</v>
      </c>
      <c r="B6" t="n" s="5">
        <v>761</v>
      </c>
      <c r="C6" t="n" s="5">
        <v>685</v>
      </c>
    </row>
    <row r="7" spans="1:3">
      <c r="A7" t="s" s="3">
        <v>196</v>
      </c>
    </row>
    <row r="8" spans="1:3">
      <c r="A8" t="s" s="4">
        <v>255</v>
      </c>
      <c r="B8" t="n" s="5">
        <v>156</v>
      </c>
      <c r="C8" t="n" s="5">
        <v>0</v>
      </c>
    </row>
    <row r="9" spans="1:3">
      <c r="A9" t="s" s="4">
        <v>66</v>
      </c>
      <c r="B9" t="n" s="5">
        <v>63</v>
      </c>
      <c r="C9" t="n" s="5">
        <v>48</v>
      </c>
    </row>
    <row r="10" spans="1:3">
      <c r="A10" t="s" s="4">
        <v>256</v>
      </c>
      <c r="B10" t="n" s="5">
        <v>219</v>
      </c>
      <c r="C10" t="n" s="5">
        <v>48</v>
      </c>
    </row>
    <row r="11" spans="1:3">
      <c r="A11" t="s" s="3">
        <v>198</v>
      </c>
    </row>
    <row r="12" spans="1:3">
      <c r="A12" t="s" s="4">
        <v>257</v>
      </c>
      <c r="B12" t="n" s="5">
        <v>1</v>
      </c>
      <c r="C12" t="n" s="5">
        <v>4</v>
      </c>
    </row>
    <row r="13" spans="1:3">
      <c r="A13" t="s" s="4">
        <v>258</v>
      </c>
      <c r="B13" t="n" s="5">
        <v>178</v>
      </c>
      <c r="C13" t="n" s="5">
        <v>246</v>
      </c>
    </row>
    <row r="14" spans="1:3">
      <c r="A14" t="s" s="4">
        <v>259</v>
      </c>
      <c r="B14" t="n" s="5">
        <v>1349</v>
      </c>
      <c r="C14" t="n" s="5">
        <v>1416</v>
      </c>
    </row>
    <row r="15" spans="1:3">
      <c r="A15" t="s" s="4">
        <v>260</v>
      </c>
      <c r="B15" t="n" s="5">
        <v>21</v>
      </c>
      <c r="C15" t="n" s="5">
        <v>14</v>
      </c>
    </row>
    <row r="16" spans="1:3">
      <c r="A16" t="s" s="4">
        <v>261</v>
      </c>
      <c r="B16" t="n" s="5">
        <v>1549</v>
      </c>
      <c r="C16" t="n" s="5">
        <v>1680</v>
      </c>
    </row>
    <row r="17" spans="1:3">
      <c r="A17" t="s" s="4">
        <v>262</v>
      </c>
      <c r="B17" t="n" s="5">
        <v>-1355</v>
      </c>
      <c r="C17" t="n" s="5">
        <v>-1378</v>
      </c>
    </row>
    <row r="18" spans="1:3">
      <c r="A18" t="s" s="4">
        <v>263</v>
      </c>
      <c r="B18" t="n" s="5">
        <v>194</v>
      </c>
      <c r="C18" t="n" s="5">
        <v>302</v>
      </c>
    </row>
    <row r="19" spans="1:3">
      <c r="A19" t="s" s="3">
        <v>200</v>
      </c>
    </row>
    <row r="20" spans="1:3">
      <c r="A20" t="s" s="4">
        <v>264</v>
      </c>
      <c r="B20" t="n" s="5">
        <v>197</v>
      </c>
      <c r="C20" t="n" s="5">
        <v>219</v>
      </c>
    </row>
    <row r="21" spans="1:3">
      <c r="A21" t="s" s="4">
        <v>109</v>
      </c>
      <c r="B21" t="n" s="5">
        <v>89</v>
      </c>
      <c r="C21" t="n" s="5">
        <v>125</v>
      </c>
    </row>
    <row r="22" spans="1:3">
      <c r="A22" t="s" s="4">
        <v>265</v>
      </c>
      <c r="B22" t="n" s="5">
        <v>286</v>
      </c>
      <c r="C22" t="n" s="5">
        <v>344</v>
      </c>
    </row>
    <row r="23" spans="1:3">
      <c r="A23" t="s" s="3">
        <v>202</v>
      </c>
    </row>
    <row r="24" spans="1:3">
      <c r="A24" t="s" s="4">
        <v>266</v>
      </c>
      <c r="B24" t="n" s="5">
        <v>99</v>
      </c>
      <c r="C24" t="n" s="5">
        <v>139</v>
      </c>
    </row>
    <row r="25" spans="1:3">
      <c r="A25" t="s" s="4">
        <v>267</v>
      </c>
      <c r="B25" t="n" s="5">
        <v>103</v>
      </c>
      <c r="C25" t="n" s="5">
        <v>141</v>
      </c>
    </row>
    <row r="26" spans="1:3">
      <c r="A26" t="s" s="4">
        <v>268</v>
      </c>
      <c r="B26" t="n" s="5">
        <v>48</v>
      </c>
      <c r="C26" t="n" s="5">
        <v>39</v>
      </c>
    </row>
    <row r="27" spans="1:3">
      <c r="A27" t="s" s="4">
        <v>109</v>
      </c>
      <c r="B27" t="n" s="5">
        <v>158</v>
      </c>
      <c r="C27" t="n" s="5">
        <v>199</v>
      </c>
    </row>
    <row r="28" spans="1:3">
      <c r="A28" t="s" s="4">
        <v>269</v>
      </c>
      <c r="B28" t="n" s="5">
        <v>408</v>
      </c>
      <c r="C28" t="n" s="5">
        <v>518</v>
      </c>
    </row>
    <row r="29" spans="1:3">
      <c r="A29" t="s" s="3">
        <v>204</v>
      </c>
    </row>
    <row r="30" spans="1:3">
      <c r="A30" t="s" s="4">
        <v>270</v>
      </c>
      <c r="B30" t="n" s="5">
        <v>81</v>
      </c>
      <c r="C30" t="n" s="5">
        <v>0</v>
      </c>
    </row>
    <row r="31" spans="1:3">
      <c r="A31" t="s" s="4">
        <v>78</v>
      </c>
      <c r="B31" t="n" s="5">
        <v>56</v>
      </c>
      <c r="C31" t="n" s="5">
        <v>40</v>
      </c>
    </row>
    <row r="32" spans="1:3">
      <c r="A32" t="s" s="4">
        <v>271</v>
      </c>
      <c r="B32" t="n" s="7">
        <v>137</v>
      </c>
      <c r="C32" t="n" s="7">
        <v>4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72</v>
      </c>
      <c r="B1" t="s" s="2">
        <v>25</v>
      </c>
      <c r="D1" t="s" s="2">
        <v>1</v>
      </c>
    </row>
    <row r="2" spans="1:5">
      <c r="B2" t="s" s="2">
        <v>2</v>
      </c>
      <c r="C2" t="s" s="2">
        <v>26</v>
      </c>
      <c r="D2" t="s" s="2">
        <v>2</v>
      </c>
      <c r="E2" t="s" s="2">
        <v>26</v>
      </c>
    </row>
    <row r="3" spans="1:5">
      <c r="A3" t="s" s="3">
        <v>273</v>
      </c>
    </row>
    <row r="4" spans="1:5">
      <c r="A4" t="s" s="4">
        <v>39</v>
      </c>
      <c r="B4" t="n" s="7">
        <v>-197</v>
      </c>
      <c r="C4" t="n" s="7">
        <v>17</v>
      </c>
      <c r="D4" t="n" s="7">
        <v>-558</v>
      </c>
      <c r="E4" t="n" s="7">
        <v>-39</v>
      </c>
    </row>
    <row r="5" spans="1:5">
      <c r="A5" t="s" s="3">
        <v>274</v>
      </c>
    </row>
    <row r="6" spans="1:5">
      <c r="A6" t="s" s="4">
        <v>275</v>
      </c>
      <c r="B6" t="n" s="5">
        <v>785</v>
      </c>
      <c r="C6" t="n" s="5">
        <v>770</v>
      </c>
      <c r="D6" t="n" s="5">
        <v>780</v>
      </c>
      <c r="E6" t="n" s="5">
        <v>765</v>
      </c>
    </row>
    <row r="7" spans="1:5">
      <c r="A7" t="s" s="4">
        <v>276</v>
      </c>
      <c r="B7" t="n" s="5">
        <v>0</v>
      </c>
      <c r="C7" t="n" s="5">
        <v>15</v>
      </c>
      <c r="D7" t="n" s="5">
        <v>0</v>
      </c>
      <c r="E7" t="n" s="5">
        <v>0</v>
      </c>
    </row>
    <row r="8" spans="1:5">
      <c r="A8" t="s" s="4">
        <v>277</v>
      </c>
      <c r="B8" t="n" s="5">
        <v>785</v>
      </c>
      <c r="C8" t="n" s="5">
        <v>785</v>
      </c>
      <c r="D8" t="n" s="5">
        <v>780</v>
      </c>
      <c r="E8" t="n" s="5">
        <v>765</v>
      </c>
    </row>
    <row r="9" spans="1:5">
      <c r="A9" t="s" s="4">
        <v>41</v>
      </c>
      <c r="B9" t="n" s="8">
        <v>-0.25</v>
      </c>
      <c r="C9" t="n" s="8">
        <v>0.02</v>
      </c>
      <c r="D9" t="n" s="8">
        <v>-0.72</v>
      </c>
      <c r="E9" t="n" s="8">
        <v>-0.05</v>
      </c>
    </row>
    <row r="10" spans="1:5">
      <c r="A10" t="s" s="4">
        <v>42</v>
      </c>
      <c r="B10" t="n" s="8">
        <v>-0.25</v>
      </c>
      <c r="C10" t="n" s="8">
        <v>0.02</v>
      </c>
      <c r="D10" t="n" s="8">
        <v>-0.72</v>
      </c>
      <c r="E10" t="n" s="8">
        <v>-0.05</v>
      </c>
    </row>
    <row r="11" spans="1:5">
      <c r="A11" t="s" s="4">
        <v>278</v>
      </c>
    </row>
    <row r="12" spans="1:5">
      <c r="A12" t="s" s="3">
        <v>279</v>
      </c>
    </row>
    <row r="13" spans="1:5">
      <c r="A13" t="s" s="4">
        <v>280</v>
      </c>
      <c r="B13" t="n" s="5">
        <v>64</v>
      </c>
      <c r="C13" t="n" s="5">
        <v>28</v>
      </c>
      <c r="D13" t="n" s="5">
        <v>61</v>
      </c>
      <c r="E13" t="n" s="5">
        <v>46</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81</v>
      </c>
      <c r="B1" t="s" s="2">
        <v>2</v>
      </c>
      <c r="C1" t="s" s="2">
        <v>58</v>
      </c>
    </row>
    <row r="2" spans="1:3">
      <c r="A2" t="s" s="4">
        <v>282</v>
      </c>
    </row>
    <row r="3" spans="1:3">
      <c r="A3" t="s" s="3">
        <v>149</v>
      </c>
    </row>
    <row r="4" spans="1:3">
      <c r="A4" t="s" s="4">
        <v>283</v>
      </c>
      <c r="B4" t="n" s="7">
        <v>1</v>
      </c>
      <c r="C4" t="n" s="7">
        <v>10</v>
      </c>
    </row>
    <row r="5" spans="1:3">
      <c r="A5" t="s" s="4">
        <v>284</v>
      </c>
    </row>
    <row r="6" spans="1:3">
      <c r="A6" t="s" s="3">
        <v>149</v>
      </c>
    </row>
    <row r="7" spans="1:3">
      <c r="A7" t="s" s="4">
        <v>285</v>
      </c>
      <c r="B7" t="n" s="7">
        <v>15</v>
      </c>
      <c r="C7" t="n" s="7">
        <v>1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t="s" s="1">
        <v>286</v>
      </c>
      <c r="C1" t="s" s="2">
        <v>2</v>
      </c>
      <c r="D1" t="s" s="2">
        <v>58</v>
      </c>
    </row>
    <row r="2" spans="1:4">
      <c r="A2" t="s" s="3">
        <v>287</v>
      </c>
    </row>
    <row r="3" spans="1:4">
      <c r="A3" t="s" s="4">
        <v>288</v>
      </c>
      <c r="C3" t="n" s="7">
        <v>755</v>
      </c>
      <c r="D3" t="n" s="7">
        <v>805</v>
      </c>
    </row>
    <row r="4" spans="1:4">
      <c r="A4" t="s" s="4">
        <v>289</v>
      </c>
      <c r="D4" t="n" s="5">
        <v>235</v>
      </c>
    </row>
    <row r="5" spans="1:4">
      <c r="A5" t="s" s="4">
        <v>290</v>
      </c>
      <c r="C5" t="n" s="5">
        <v>755</v>
      </c>
      <c r="D5" t="n" s="5">
        <v>1040</v>
      </c>
    </row>
    <row r="6" spans="1:4">
      <c r="A6" t="s" s="4">
        <v>291</v>
      </c>
    </row>
    <row r="7" spans="1:4">
      <c r="A7" t="s" s="3">
        <v>287</v>
      </c>
    </row>
    <row r="8" spans="1:4">
      <c r="A8" t="s" s="4">
        <v>288</v>
      </c>
      <c r="D8" t="n" s="5">
        <v>4</v>
      </c>
    </row>
    <row r="9" spans="1:4">
      <c r="A9" t="s" s="4">
        <v>289</v>
      </c>
      <c r="D9" t="n" s="5">
        <v>0</v>
      </c>
    </row>
    <row r="10" spans="1:4">
      <c r="A10" t="s" s="4">
        <v>290</v>
      </c>
      <c r="D10" t="n" s="5">
        <v>4</v>
      </c>
    </row>
    <row r="11" spans="1:4">
      <c r="A11" t="s" s="4">
        <v>292</v>
      </c>
    </row>
    <row r="12" spans="1:4">
      <c r="A12" t="s" s="3">
        <v>287</v>
      </c>
    </row>
    <row r="13" spans="1:4">
      <c r="A13" t="s" s="4">
        <v>288</v>
      </c>
      <c r="C13" t="n" s="5">
        <v>385</v>
      </c>
      <c r="D13" t="n" s="5">
        <v>410</v>
      </c>
    </row>
    <row r="14" spans="1:4">
      <c r="A14" t="s" s="4">
        <v>289</v>
      </c>
      <c r="D14" t="n" s="5">
        <v>235</v>
      </c>
    </row>
    <row r="15" spans="1:4">
      <c r="A15" t="s" s="4">
        <v>290</v>
      </c>
      <c r="C15" t="n" s="5">
        <v>385</v>
      </c>
      <c r="D15" t="n" s="5">
        <v>645</v>
      </c>
    </row>
    <row r="16" spans="1:4">
      <c r="A16" t="s" s="4">
        <v>293</v>
      </c>
    </row>
    <row r="17" spans="1:4">
      <c r="A17" t="s" s="3">
        <v>287</v>
      </c>
    </row>
    <row r="18" spans="1:4">
      <c r="A18" t="s" s="4">
        <v>288</v>
      </c>
      <c r="C18" t="n" s="5">
        <v>370</v>
      </c>
      <c r="D18" t="n" s="5">
        <v>391</v>
      </c>
    </row>
    <row r="19" spans="1:4">
      <c r="A19" t="s" s="4">
        <v>289</v>
      </c>
      <c r="D19" t="n" s="5">
        <v>0</v>
      </c>
    </row>
    <row r="20" spans="1:4">
      <c r="A20" t="s" s="4">
        <v>290</v>
      </c>
      <c r="C20" t="n" s="5">
        <v>370</v>
      </c>
      <c r="D20" t="n" s="5">
        <v>391</v>
      </c>
    </row>
    <row r="21" spans="1:4">
      <c r="A21" t="s" s="4">
        <v>282</v>
      </c>
    </row>
    <row r="22" spans="1:4">
      <c r="A22" t="s" s="3">
        <v>287</v>
      </c>
    </row>
    <row r="23" spans="1:4">
      <c r="A23" t="s" s="4">
        <v>288</v>
      </c>
      <c r="B23" t="s" s="4">
        <v>294</v>
      </c>
      <c r="D23" t="n" s="5">
        <v>4</v>
      </c>
    </row>
    <row r="24" spans="1:4">
      <c r="A24" t="s" s="4">
        <v>289</v>
      </c>
      <c r="B24" t="s" s="4">
        <v>294</v>
      </c>
      <c r="D24" t="n" s="5">
        <v>0</v>
      </c>
    </row>
    <row r="25" spans="1:4">
      <c r="A25" t="s" s="4">
        <v>290</v>
      </c>
      <c r="B25" t="s" s="4">
        <v>294</v>
      </c>
      <c r="D25" t="n" s="5">
        <v>4</v>
      </c>
    </row>
    <row r="26" spans="1:4">
      <c r="A26" t="s" s="4">
        <v>295</v>
      </c>
    </row>
    <row r="27" spans="1:4">
      <c r="A27" t="s" s="3">
        <v>287</v>
      </c>
    </row>
    <row r="28" spans="1:4">
      <c r="A28" t="s" s="4">
        <v>283</v>
      </c>
      <c r="C28" t="n" s="5">
        <v>1</v>
      </c>
      <c r="D28" t="n" s="5">
        <v>10</v>
      </c>
    </row>
    <row r="29" spans="1:4">
      <c r="A29" t="s" s="4">
        <v>296</v>
      </c>
    </row>
    <row r="30" spans="1:4">
      <c r="A30" t="s" s="3">
        <v>287</v>
      </c>
    </row>
    <row r="31" spans="1:4">
      <c r="A31" t="s" s="4">
        <v>288</v>
      </c>
      <c r="B31" t="s" s="4">
        <v>297</v>
      </c>
      <c r="C31" t="n" s="5">
        <v>385</v>
      </c>
      <c r="D31" t="n" s="5">
        <v>410</v>
      </c>
    </row>
    <row r="32" spans="1:4">
      <c r="A32" t="s" s="4">
        <v>289</v>
      </c>
      <c r="B32" t="s" s="4">
        <v>297</v>
      </c>
      <c r="D32" t="n" s="5">
        <v>208</v>
      </c>
    </row>
    <row r="33" spans="1:4">
      <c r="A33" t="s" s="4">
        <v>290</v>
      </c>
      <c r="B33" t="s" s="4">
        <v>297</v>
      </c>
      <c r="C33" t="n" s="7">
        <v>385</v>
      </c>
      <c r="D33" t="n" s="5">
        <v>618</v>
      </c>
    </row>
    <row r="34" spans="1:4">
      <c r="A34" t="s" s="4">
        <v>298</v>
      </c>
    </row>
    <row r="35" spans="1:4">
      <c r="A35" t="s" s="3">
        <v>287</v>
      </c>
    </row>
    <row r="36" spans="1:4">
      <c r="A36" t="s" s="4">
        <v>288</v>
      </c>
      <c r="D36" t="n" s="5">
        <v>0</v>
      </c>
    </row>
    <row r="37" spans="1:4">
      <c r="A37" t="s" s="4">
        <v>289</v>
      </c>
      <c r="B37" t="s" s="4">
        <v>297</v>
      </c>
      <c r="D37" t="n" s="5">
        <v>27</v>
      </c>
    </row>
    <row r="38" spans="1:4">
      <c r="A38" t="s" s="4">
        <v>290</v>
      </c>
      <c r="B38" t="s" s="4">
        <v>297</v>
      </c>
      <c r="D38" t="n" s="7">
        <v>27</v>
      </c>
    </row>
    <row r="39" spans="1:4">
      <c r="A39" t="n"/>
    </row>
    <row r="40" spans="1:4">
      <c r="A40" t="s" s="4">
        <v>299</v>
      </c>
      <c r="B40" t="s" s="4">
        <v>300</v>
      </c>
    </row>
    <row r="41" spans="1:4">
      <c r="A41" t="s" s="4">
        <v>301</v>
      </c>
      <c r="B41" t="s" s="4">
        <v>302</v>
      </c>
    </row>
    <row r="42" spans="1:4">
      <c r="A42" t="s" s="4">
        <v>303</v>
      </c>
      <c r="B42" t="s" s="4">
        <v>304</v>
      </c>
    </row>
  </sheetData>
  <mergeCells count="5">
    <mergeCell ref="A1:B1"/>
    <mergeCell ref="A39:C39"/>
    <mergeCell ref="B40:C40"/>
    <mergeCell ref="B41:C41"/>
    <mergeCell ref="B42:C4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05</v>
      </c>
      <c r="B1" t="s" s="2">
        <v>2</v>
      </c>
      <c r="C1" t="s" s="2">
        <v>58</v>
      </c>
    </row>
    <row r="2" spans="1:3">
      <c r="A2" t="s" s="3">
        <v>306</v>
      </c>
    </row>
    <row r="3" spans="1:3">
      <c r="A3" t="s" s="4">
        <v>307</v>
      </c>
      <c r="B3" t="n" s="7">
        <v>230</v>
      </c>
      <c r="C3" t="n" s="7">
        <v>172</v>
      </c>
    </row>
    <row r="4" spans="1:3">
      <c r="A4" t="s" s="4">
        <v>308</v>
      </c>
      <c r="B4" t="n" s="5">
        <v>2025</v>
      </c>
      <c r="C4" t="n" s="5">
        <v>2025</v>
      </c>
    </row>
    <row r="5" spans="1:3">
      <c r="A5" t="s" s="4">
        <v>292</v>
      </c>
    </row>
    <row r="6" spans="1:3">
      <c r="A6" t="s" s="3">
        <v>306</v>
      </c>
    </row>
    <row r="7" spans="1:3">
      <c r="A7" t="s" s="4">
        <v>309</v>
      </c>
      <c r="B7" t="n" s="5">
        <v>230</v>
      </c>
      <c r="C7" t="n" s="5">
        <v>173</v>
      </c>
    </row>
    <row r="8" spans="1:3">
      <c r="A8" t="s" s="4">
        <v>310</v>
      </c>
      <c r="B8" t="n" s="7">
        <v>1341</v>
      </c>
      <c r="C8" t="n" s="7">
        <v>185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11</v>
      </c>
      <c r="B1" t="s" s="2">
        <v>25</v>
      </c>
      <c r="D1" t="s" s="2">
        <v>1</v>
      </c>
    </row>
    <row r="2" spans="1:5">
      <c r="B2" t="s" s="2">
        <v>2</v>
      </c>
      <c r="C2" t="s" s="2">
        <v>26</v>
      </c>
      <c r="D2" t="s" s="2">
        <v>2</v>
      </c>
      <c r="E2" t="s" s="2">
        <v>26</v>
      </c>
    </row>
    <row r="3" spans="1:5">
      <c r="A3" t="s" s="3">
        <v>312</v>
      </c>
    </row>
    <row r="4" spans="1:5">
      <c r="A4" t="s" s="4">
        <v>313</v>
      </c>
      <c r="B4" t="n" s="7">
        <v>-7</v>
      </c>
      <c r="C4" t="n" s="7">
        <v>-2</v>
      </c>
      <c r="D4" t="n" s="7">
        <v>-7</v>
      </c>
      <c r="E4" t="n" s="7">
        <v>1</v>
      </c>
    </row>
    <row r="5" spans="1:5">
      <c r="A5" t="s" s="4">
        <v>314</v>
      </c>
    </row>
    <row r="6" spans="1:5">
      <c r="A6" t="s" s="3">
        <v>312</v>
      </c>
    </row>
    <row r="7" spans="1:5">
      <c r="A7" t="s" s="4">
        <v>313</v>
      </c>
      <c r="B7" t="n" s="5">
        <v>-7</v>
      </c>
      <c r="C7" t="n" s="5">
        <v>-2</v>
      </c>
      <c r="D7" t="n" s="5">
        <v>-7</v>
      </c>
      <c r="E7" t="n" s="5">
        <v>1</v>
      </c>
    </row>
    <row r="8" spans="1:5">
      <c r="A8" t="s" s="4">
        <v>315</v>
      </c>
    </row>
    <row r="9" spans="1:5">
      <c r="A9" t="s" s="3">
        <v>316</v>
      </c>
    </row>
    <row r="10" spans="1:5">
      <c r="A10" t="s" s="4">
        <v>317</v>
      </c>
      <c r="B10" t="n" s="5">
        <v>1</v>
      </c>
      <c r="C10" t="n" s="5">
        <v>0</v>
      </c>
      <c r="D10" t="n" s="5">
        <v>2</v>
      </c>
      <c r="E10" t="n" s="5">
        <v>0</v>
      </c>
    </row>
    <row r="11" spans="1:5">
      <c r="A11" t="s" s="4">
        <v>318</v>
      </c>
    </row>
    <row r="12" spans="1:5">
      <c r="A12" t="s" s="3">
        <v>316</v>
      </c>
    </row>
    <row r="13" spans="1:5">
      <c r="A13" t="s" s="4">
        <v>317</v>
      </c>
      <c r="B13" t="n" s="5">
        <v>3</v>
      </c>
      <c r="C13" t="n" s="5">
        <v>0</v>
      </c>
      <c r="D13" t="n" s="5">
        <v>7</v>
      </c>
      <c r="E13" t="n" s="5">
        <v>2</v>
      </c>
    </row>
    <row r="14" spans="1:5">
      <c r="A14" t="s" s="4">
        <v>319</v>
      </c>
    </row>
    <row r="15" spans="1:5">
      <c r="A15" t="s" s="3">
        <v>316</v>
      </c>
    </row>
    <row r="16" spans="1:5">
      <c r="A16" t="s" s="4">
        <v>317</v>
      </c>
      <c r="B16" t="n" s="5">
        <v>2</v>
      </c>
      <c r="C16" t="n" s="5">
        <v>1</v>
      </c>
      <c r="D16" t="n" s="5">
        <v>5</v>
      </c>
      <c r="E16" t="n" s="5">
        <v>2</v>
      </c>
    </row>
    <row r="17" spans="1:5">
      <c r="A17" t="s" s="4">
        <v>320</v>
      </c>
    </row>
    <row r="18" spans="1:5">
      <c r="A18" t="s" s="3">
        <v>321</v>
      </c>
    </row>
    <row r="19" spans="1:5">
      <c r="A19" t="s" s="4">
        <v>322</v>
      </c>
      <c r="B19" t="n" s="7">
        <v>-2</v>
      </c>
      <c r="C19" t="n" s="7">
        <v>-2</v>
      </c>
      <c r="D19" t="n" s="7">
        <v>-3</v>
      </c>
      <c r="E19" t="n" s="7">
        <v>-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23</v>
      </c>
      <c r="B1" t="s" s="2">
        <v>2</v>
      </c>
      <c r="C1" t="s" s="2">
        <v>58</v>
      </c>
    </row>
    <row r="2" spans="1:3">
      <c r="A2" t="s" s="4">
        <v>324</v>
      </c>
    </row>
    <row r="3" spans="1:3">
      <c r="A3" t="s" s="3">
        <v>325</v>
      </c>
    </row>
    <row r="4" spans="1:3">
      <c r="A4" t="s" s="4">
        <v>326</v>
      </c>
      <c r="B4" t="n" s="7">
        <v>197</v>
      </c>
      <c r="C4" t="n" s="7">
        <v>298</v>
      </c>
    </row>
    <row r="5" spans="1:3">
      <c r="A5" t="s" s="4">
        <v>327</v>
      </c>
    </row>
    <row r="6" spans="1:3">
      <c r="A6" t="s" s="3">
        <v>325</v>
      </c>
    </row>
    <row r="7" spans="1:3">
      <c r="A7" t="s" s="4">
        <v>314</v>
      </c>
      <c r="B7" t="n" s="5">
        <v>-13</v>
      </c>
      <c r="C7" t="n" s="5">
        <v>-6</v>
      </c>
    </row>
    <row r="8" spans="1:3">
      <c r="A8" t="s" s="4">
        <v>328</v>
      </c>
      <c r="B8" t="n" s="5">
        <v>-2</v>
      </c>
      <c r="C8" t="n" s="5">
        <v>-1</v>
      </c>
    </row>
    <row r="9" spans="1:3">
      <c r="A9" t="s" s="4">
        <v>329</v>
      </c>
      <c r="B9" t="n" s="5">
        <v>15</v>
      </c>
    </row>
    <row r="10" spans="1:3">
      <c r="A10" t="s" s="4">
        <v>330</v>
      </c>
    </row>
    <row r="11" spans="1:3">
      <c r="A11" t="s" s="3">
        <v>325</v>
      </c>
    </row>
    <row r="12" spans="1:3">
      <c r="A12" t="s" s="4">
        <v>329</v>
      </c>
      <c r="B12" t="n" s="7">
        <v>5</v>
      </c>
      <c r="C12" t="n" s="7">
        <v>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4"/>
    <col customWidth="1" max="5" min="5" width="15"/>
    <col customWidth="1" max="6" min="6" width="14"/>
  </cols>
  <sheetData>
    <row r="1" spans="1:6">
      <c r="A1" t="s" s="1">
        <v>331</v>
      </c>
      <c r="B1" t="s" s="2">
        <v>25</v>
      </c>
      <c r="E1" t="s" s="2">
        <v>1</v>
      </c>
    </row>
    <row r="2" spans="1:6">
      <c r="B2" t="s" s="2">
        <v>240</v>
      </c>
      <c r="C2" t="s" s="2">
        <v>2</v>
      </c>
      <c r="D2" t="s" s="2">
        <v>26</v>
      </c>
      <c r="E2" t="s" s="2">
        <v>2</v>
      </c>
      <c r="F2" t="s" s="2">
        <v>26</v>
      </c>
    </row>
    <row r="3" spans="1:6">
      <c r="A3" t="s" s="3">
        <v>332</v>
      </c>
    </row>
    <row r="4" spans="1:6">
      <c r="A4" t="s" s="4">
        <v>333</v>
      </c>
      <c r="C4" t="n" s="7">
        <v>0</v>
      </c>
      <c r="D4" t="n" s="7">
        <v>2</v>
      </c>
      <c r="E4" t="n" s="7">
        <v>4</v>
      </c>
      <c r="F4" t="n" s="7">
        <v>8</v>
      </c>
    </row>
    <row r="5" spans="1:6">
      <c r="A5" t="s" s="4">
        <v>334</v>
      </c>
      <c r="C5" t="n" s="7">
        <v>27</v>
      </c>
      <c r="E5" t="n" s="7">
        <v>27</v>
      </c>
    </row>
    <row r="6" spans="1:6">
      <c r="A6" t="s" s="4">
        <v>335</v>
      </c>
    </row>
    <row r="7" spans="1:6">
      <c r="A7" t="s" s="3">
        <v>336</v>
      </c>
    </row>
    <row r="8" spans="1:6">
      <c r="A8" t="s" s="4">
        <v>337</v>
      </c>
      <c r="B8" t="n" s="7">
        <v>17</v>
      </c>
    </row>
    <row r="9" spans="1:6">
      <c r="A9" t="s" s="4">
        <v>338</v>
      </c>
    </row>
    <row r="10" spans="1:6">
      <c r="A10" t="s" s="3">
        <v>332</v>
      </c>
    </row>
    <row r="11" spans="1:6">
      <c r="A11" t="s" s="4">
        <v>333</v>
      </c>
      <c r="F11" t="n" s="5">
        <v>9</v>
      </c>
    </row>
    <row r="12" spans="1:6">
      <c r="A12" t="s" s="4">
        <v>339</v>
      </c>
    </row>
    <row r="13" spans="1:6">
      <c r="A13" t="s" s="3">
        <v>332</v>
      </c>
    </row>
    <row r="14" spans="1:6">
      <c r="A14" t="s" s="4">
        <v>333</v>
      </c>
      <c r="F14" t="n" s="7">
        <v>-1</v>
      </c>
    </row>
  </sheetData>
  <mergeCells count="3">
    <mergeCell ref="A1:A2"/>
    <mergeCell ref="B1:D1"/>
    <mergeCell ref="E1:F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2</v>
      </c>
      <c r="B1" t="s" s="2">
        <v>25</v>
      </c>
      <c r="D1" t="s" s="2">
        <v>1</v>
      </c>
    </row>
    <row r="2" spans="1:5">
      <c r="B2" t="s" s="2">
        <v>2</v>
      </c>
      <c r="C2" t="s" s="2">
        <v>26</v>
      </c>
      <c r="D2" t="s" s="2">
        <v>2</v>
      </c>
      <c r="E2" t="s" s="2">
        <v>26</v>
      </c>
    </row>
    <row r="3" spans="1:5">
      <c r="A3" t="s" s="3">
        <v>53</v>
      </c>
    </row>
    <row r="4" spans="1:5">
      <c r="A4" t="s" s="4">
        <v>54</v>
      </c>
      <c r="B4" t="n" s="7">
        <v>0</v>
      </c>
      <c r="C4" t="n" s="7">
        <v>0</v>
      </c>
      <c r="D4" t="n" s="7">
        <v>0</v>
      </c>
      <c r="E4" t="n" s="7">
        <v>0</v>
      </c>
    </row>
    <row r="5" spans="1:5">
      <c r="A5" t="s" s="3">
        <v>55</v>
      </c>
    </row>
    <row r="6" spans="1:5">
      <c r="A6" t="s" s="4">
        <v>54</v>
      </c>
      <c r="B6" t="n" s="5">
        <v>0</v>
      </c>
      <c r="C6" t="n" s="5">
        <v>0</v>
      </c>
      <c r="D6" t="n" s="5">
        <v>0</v>
      </c>
      <c r="E6" t="n" s="5">
        <v>0</v>
      </c>
    </row>
    <row r="7" spans="1:5">
      <c r="A7" t="s" s="4">
        <v>56</v>
      </c>
      <c r="B7" t="n" s="7">
        <v>0</v>
      </c>
      <c r="C7" t="n" s="7">
        <v>0</v>
      </c>
      <c r="D7" t="n" s="7">
        <v>0</v>
      </c>
      <c r="E7" t="n" s="7">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40</v>
      </c>
      <c r="B1" t="s" s="2">
        <v>25</v>
      </c>
      <c r="D1" t="s" s="2">
        <v>1</v>
      </c>
    </row>
    <row r="2" spans="1:5">
      <c r="B2" t="s" s="2">
        <v>2</v>
      </c>
      <c r="C2" t="s" s="2">
        <v>26</v>
      </c>
      <c r="D2" t="s" s="2">
        <v>2</v>
      </c>
      <c r="E2" t="s" s="2">
        <v>26</v>
      </c>
    </row>
    <row r="3" spans="1:5">
      <c r="A3" t="s" s="3">
        <v>341</v>
      </c>
    </row>
    <row r="4" spans="1:5">
      <c r="A4" t="s" s="4">
        <v>27</v>
      </c>
      <c r="B4" t="n" s="7">
        <v>1061</v>
      </c>
      <c r="C4" t="n" s="7">
        <v>1429</v>
      </c>
      <c r="D4" t="n" s="7">
        <v>3033</v>
      </c>
      <c r="E4" t="n" s="7">
        <v>4267</v>
      </c>
    </row>
    <row r="5" spans="1:5">
      <c r="A5" t="s" s="4">
        <v>34</v>
      </c>
      <c r="B5" t="n" s="5">
        <v>-158</v>
      </c>
      <c r="C5" t="n" s="5">
        <v>63</v>
      </c>
      <c r="D5" t="n" s="5">
        <v>-432</v>
      </c>
      <c r="E5" t="n" s="5">
        <v>175</v>
      </c>
    </row>
    <row r="6" spans="1:5">
      <c r="A6" t="s" s="4">
        <v>342</v>
      </c>
    </row>
    <row r="7" spans="1:5">
      <c r="A7" t="s" s="3">
        <v>341</v>
      </c>
    </row>
    <row r="8" spans="1:5">
      <c r="A8" t="s" s="4">
        <v>27</v>
      </c>
      <c r="B8" t="n" s="5">
        <v>424</v>
      </c>
      <c r="C8" t="n" s="5">
        <v>781</v>
      </c>
      <c r="D8" t="n" s="5">
        <v>1335</v>
      </c>
      <c r="E8" t="n" s="5">
        <v>2470</v>
      </c>
    </row>
    <row r="9" spans="1:5">
      <c r="A9" t="s" s="4">
        <v>34</v>
      </c>
      <c r="B9" t="n" s="5">
        <v>-181</v>
      </c>
      <c r="C9" t="n" s="5">
        <v>-17</v>
      </c>
      <c r="D9" t="n" s="5">
        <v>-403</v>
      </c>
      <c r="E9" t="n" s="5">
        <v>-20</v>
      </c>
    </row>
    <row r="10" spans="1:5">
      <c r="A10" t="s" s="4">
        <v>343</v>
      </c>
    </row>
    <row r="11" spans="1:5">
      <c r="A11" t="s" s="3">
        <v>341</v>
      </c>
    </row>
    <row r="12" spans="1:5">
      <c r="A12" t="s" s="4">
        <v>27</v>
      </c>
      <c r="B12" t="n" s="5">
        <v>637</v>
      </c>
      <c r="C12" t="n" s="5">
        <v>648</v>
      </c>
      <c r="D12" t="n" s="5">
        <v>1698</v>
      </c>
      <c r="E12" t="n" s="5">
        <v>1797</v>
      </c>
    </row>
    <row r="13" spans="1:5">
      <c r="A13" t="s" s="4">
        <v>34</v>
      </c>
      <c r="B13" t="n" s="5">
        <v>84</v>
      </c>
      <c r="C13" t="n" s="5">
        <v>108</v>
      </c>
      <c r="D13" t="n" s="5">
        <v>156</v>
      </c>
      <c r="E13" t="n" s="5">
        <v>290</v>
      </c>
    </row>
    <row r="14" spans="1:5">
      <c r="A14" t="s" s="4">
        <v>344</v>
      </c>
    </row>
    <row r="15" spans="1:5">
      <c r="A15" t="s" s="3">
        <v>341</v>
      </c>
    </row>
    <row r="16" spans="1:5">
      <c r="A16" t="s" s="4">
        <v>34</v>
      </c>
      <c r="B16" t="n" s="7">
        <v>-61</v>
      </c>
      <c r="C16" t="n" s="7">
        <v>-28</v>
      </c>
      <c r="D16" t="n" s="7">
        <v>-185</v>
      </c>
      <c r="E16" t="n" s="7">
        <v>-9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14"/>
  </cols>
  <sheetData>
    <row r="1" spans="1:5">
      <c r="A1" t="s" s="1">
        <v>345</v>
      </c>
      <c r="B1" t="s" s="2">
        <v>25</v>
      </c>
      <c r="D1" t="s" s="2">
        <v>1</v>
      </c>
    </row>
    <row r="2" spans="1:5">
      <c r="B2" t="s" s="2">
        <v>2</v>
      </c>
      <c r="C2" t="s" s="2">
        <v>26</v>
      </c>
      <c r="D2" t="s" s="2">
        <v>2</v>
      </c>
      <c r="E2" t="s" s="2">
        <v>26</v>
      </c>
    </row>
    <row r="3" spans="1:5">
      <c r="A3" t="s" s="4">
        <v>346</v>
      </c>
      <c r="B3" t="n" s="7">
        <v>0</v>
      </c>
      <c r="C3" t="n" s="7">
        <v>0</v>
      </c>
      <c r="D3" t="n" s="7">
        <v>0</v>
      </c>
      <c r="E3" t="n" s="7">
        <v>0</v>
      </c>
    </row>
    <row r="4" spans="1:5">
      <c r="A4" t="s" s="4">
        <v>347</v>
      </c>
      <c r="B4" t="n" s="5">
        <v>5200000</v>
      </c>
      <c r="C4" t="n" s="5">
        <v>5600000</v>
      </c>
      <c r="D4" t="n" s="5">
        <v>5900000</v>
      </c>
      <c r="E4" t="n" s="5">
        <v>5700000</v>
      </c>
    </row>
    <row r="5" spans="1:5">
      <c r="A5" t="s" s="4">
        <v>348</v>
      </c>
      <c r="B5" t="n" s="8">
        <v>0.9399999999999999</v>
      </c>
      <c r="C5" t="n" s="8">
        <v>1.59</v>
      </c>
      <c r="D5" t="n" s="8">
        <v>0.96</v>
      </c>
      <c r="E5" t="n" s="8">
        <v>1.59</v>
      </c>
    </row>
    <row r="6" spans="1:5">
      <c r="A6" t="s" s="4">
        <v>349</v>
      </c>
      <c r="B6" t="n" s="5">
        <v>25000000</v>
      </c>
      <c r="C6" t="n" s="5">
        <v>17700000</v>
      </c>
      <c r="D6" t="n" s="5">
        <v>33900000</v>
      </c>
      <c r="E6" t="n" s="5">
        <v>19900000</v>
      </c>
    </row>
    <row r="7" spans="1:5">
      <c r="A7" t="s" s="4">
        <v>350</v>
      </c>
      <c r="B7" t="n" s="8">
        <v>1.79</v>
      </c>
      <c r="C7" t="n" s="8">
        <v>4.12</v>
      </c>
      <c r="D7" t="n" s="8">
        <v>1.96</v>
      </c>
      <c r="E7" t="n" s="8">
        <v>4.11</v>
      </c>
    </row>
    <row r="8" spans="1:5">
      <c r="A8" t="s" s="4">
        <v>351</v>
      </c>
    </row>
    <row r="9" spans="1:5">
      <c r="A9" t="s" s="4">
        <v>349</v>
      </c>
      <c r="B9" t="n" s="5">
        <v>3300000</v>
      </c>
      <c r="D9" t="n" s="5">
        <v>3300000</v>
      </c>
    </row>
    <row r="10" spans="1:5">
      <c r="A10" t="s" s="4">
        <v>350</v>
      </c>
      <c r="B10" t="n" s="8">
        <v>1.44</v>
      </c>
    </row>
    <row r="11" spans="1:5">
      <c r="A11" t="s" s="4">
        <v>352</v>
      </c>
      <c r="B11" t="s" s="4">
        <v>353</v>
      </c>
    </row>
    <row r="12" spans="1:5">
      <c r="A12" t="s" s="4">
        <v>354</v>
      </c>
    </row>
    <row r="13" spans="1:5">
      <c r="A13" t="s" s="4">
        <v>349</v>
      </c>
      <c r="C13" t="n" s="5">
        <v>2900000</v>
      </c>
      <c r="D13" t="n" s="5">
        <v>800000</v>
      </c>
      <c r="E13" t="n" s="5">
        <v>3700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55</v>
      </c>
      <c r="B1" t="s" s="2">
        <v>25</v>
      </c>
      <c r="D1" t="s" s="2">
        <v>1</v>
      </c>
    </row>
    <row r="2" spans="1:5">
      <c r="B2" t="s" s="2">
        <v>2</v>
      </c>
      <c r="C2" t="s" s="2">
        <v>26</v>
      </c>
      <c r="D2" t="s" s="2">
        <v>2</v>
      </c>
      <c r="E2" t="s" s="2">
        <v>26</v>
      </c>
    </row>
    <row r="3" spans="1:5">
      <c r="A3" t="s" s="3">
        <v>356</v>
      </c>
    </row>
    <row r="4" spans="1:5">
      <c r="A4" t="s" s="4">
        <v>357</v>
      </c>
      <c r="B4" t="n" s="7">
        <v>0</v>
      </c>
      <c r="C4" t="n" s="7">
        <v>0</v>
      </c>
      <c r="D4" t="n" s="7">
        <v>0</v>
      </c>
      <c r="E4" t="n" s="7">
        <v>0</v>
      </c>
    </row>
    <row r="5" spans="1:5">
      <c r="A5" t="s" s="4">
        <v>106</v>
      </c>
      <c r="B5" t="n" s="5">
        <v>13</v>
      </c>
      <c r="C5" t="n" s="5">
        <v>21</v>
      </c>
      <c r="D5" t="n" s="5">
        <v>47</v>
      </c>
      <c r="E5" t="n" s="5">
        <v>65</v>
      </c>
    </row>
    <row r="6" spans="1:5">
      <c r="A6" t="s" s="4">
        <v>28</v>
      </c>
    </row>
    <row r="7" spans="1:5">
      <c r="A7" t="s" s="3">
        <v>356</v>
      </c>
    </row>
    <row r="8" spans="1:5">
      <c r="A8" t="s" s="4">
        <v>106</v>
      </c>
      <c r="B8" t="n" s="5">
        <v>0</v>
      </c>
      <c r="C8" t="n" s="5">
        <v>1</v>
      </c>
      <c r="D8" t="n" s="5">
        <v>2</v>
      </c>
      <c r="E8" t="n" s="5">
        <v>3</v>
      </c>
    </row>
    <row r="9" spans="1:5">
      <c r="A9" t="s" s="4">
        <v>30</v>
      </c>
    </row>
    <row r="10" spans="1:5">
      <c r="A10" t="s" s="3">
        <v>356</v>
      </c>
    </row>
    <row r="11" spans="1:5">
      <c r="A11" t="s" s="4">
        <v>106</v>
      </c>
      <c r="B11" t="n" s="5">
        <v>7</v>
      </c>
      <c r="C11" t="n" s="5">
        <v>11</v>
      </c>
      <c r="D11" t="n" s="5">
        <v>27</v>
      </c>
      <c r="E11" t="n" s="5">
        <v>34</v>
      </c>
    </row>
    <row r="12" spans="1:5">
      <c r="A12" t="s" s="4">
        <v>31</v>
      </c>
    </row>
    <row r="13" spans="1:5">
      <c r="A13" t="s" s="3">
        <v>356</v>
      </c>
    </row>
    <row r="14" spans="1:5">
      <c r="A14" t="s" s="4">
        <v>106</v>
      </c>
      <c r="B14" t="n" s="7">
        <v>6</v>
      </c>
      <c r="C14" t="n" s="7">
        <v>9</v>
      </c>
      <c r="D14" t="n" s="7">
        <v>18</v>
      </c>
      <c r="E14" t="n" s="7">
        <v>2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26"/>
    <col customWidth="1" max="3" min="3" width="26"/>
    <col customWidth="1" max="4" min="4" width="26"/>
    <col customWidth="1" max="5" min="5" width="26"/>
  </cols>
  <sheetData>
    <row r="1" spans="1:5">
      <c r="A1" t="s" s="1">
        <v>358</v>
      </c>
      <c r="B1" t="s" s="2">
        <v>25</v>
      </c>
      <c r="D1" t="s" s="2">
        <v>1</v>
      </c>
    </row>
    <row r="2" spans="1:5">
      <c r="B2" t="s" s="2">
        <v>2</v>
      </c>
      <c r="C2" t="s" s="2">
        <v>26</v>
      </c>
      <c r="D2" t="s" s="2">
        <v>2</v>
      </c>
      <c r="E2" t="s" s="2">
        <v>26</v>
      </c>
    </row>
    <row r="3" spans="1:5">
      <c r="A3" t="s" s="3">
        <v>359</v>
      </c>
    </row>
    <row r="4" spans="1:5">
      <c r="A4" t="s" s="4">
        <v>360</v>
      </c>
      <c r="B4" t="s" s="4">
        <v>361</v>
      </c>
      <c r="C4" t="s" s="4">
        <v>362</v>
      </c>
      <c r="D4" t="s" s="4">
        <v>363</v>
      </c>
      <c r="E4" t="s" s="4">
        <v>364</v>
      </c>
    </row>
    <row r="5" spans="1:5">
      <c r="A5" t="s" s="4">
        <v>365</v>
      </c>
      <c r="B5" t="s" s="4">
        <v>366</v>
      </c>
      <c r="C5" t="s" s="4">
        <v>367</v>
      </c>
      <c r="D5" t="s" s="4">
        <v>368</v>
      </c>
      <c r="E5" t="s" s="4">
        <v>369</v>
      </c>
    </row>
    <row r="6" spans="1:5">
      <c r="A6" t="s" s="4">
        <v>370</v>
      </c>
      <c r="B6" t="s" s="4">
        <v>371</v>
      </c>
      <c r="C6" t="s" s="4">
        <v>371</v>
      </c>
      <c r="D6" t="s" s="4">
        <v>371</v>
      </c>
      <c r="E6" t="s" s="4">
        <v>371</v>
      </c>
    </row>
    <row r="7" spans="1:5">
      <c r="A7" t="s" s="4">
        <v>372</v>
      </c>
      <c r="B7" t="s" s="4">
        <v>373</v>
      </c>
      <c r="C7" t="s" s="4">
        <v>374</v>
      </c>
      <c r="D7" t="s" s="4">
        <v>373</v>
      </c>
      <c r="E7" t="s" s="4">
        <v>37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75</v>
      </c>
      <c r="B1" t="s" s="2">
        <v>25</v>
      </c>
      <c r="D1" t="s" s="2">
        <v>1</v>
      </c>
    </row>
    <row r="2" spans="1:5">
      <c r="B2" t="s" s="2">
        <v>2</v>
      </c>
      <c r="C2" t="s" s="2">
        <v>26</v>
      </c>
      <c r="D2" t="s" s="2">
        <v>2</v>
      </c>
      <c r="E2" t="s" s="2">
        <v>26</v>
      </c>
    </row>
    <row r="3" spans="1:5">
      <c r="A3" t="s" s="3">
        <v>376</v>
      </c>
    </row>
    <row r="4" spans="1:5">
      <c r="A4" t="s" s="4">
        <v>377</v>
      </c>
      <c r="B4" t="n" s="7">
        <v>17</v>
      </c>
      <c r="C4" t="n" s="7">
        <v>19</v>
      </c>
      <c r="D4" t="n" s="7">
        <v>19</v>
      </c>
      <c r="E4" t="n" s="7">
        <v>17</v>
      </c>
    </row>
    <row r="5" spans="1:5">
      <c r="A5" t="s" s="4">
        <v>378</v>
      </c>
      <c r="B5" t="n" s="5">
        <v>7</v>
      </c>
      <c r="C5" t="n" s="5">
        <v>6</v>
      </c>
      <c r="D5" t="n" s="5">
        <v>21</v>
      </c>
      <c r="E5" t="n" s="5">
        <v>22</v>
      </c>
    </row>
    <row r="6" spans="1:5">
      <c r="A6" t="s" s="4">
        <v>379</v>
      </c>
      <c r="B6" t="n" s="5">
        <v>-5</v>
      </c>
      <c r="C6" t="n" s="5">
        <v>-9</v>
      </c>
      <c r="D6" t="n" s="5">
        <v>-20</v>
      </c>
      <c r="E6" t="n" s="5">
        <v>-28</v>
      </c>
    </row>
    <row r="7" spans="1:5">
      <c r="A7" t="s" s="4">
        <v>380</v>
      </c>
      <c r="B7" t="n" s="5">
        <v>-4</v>
      </c>
      <c r="C7" t="n" s="5">
        <v>3</v>
      </c>
      <c r="D7" t="n" s="5">
        <v>-5</v>
      </c>
      <c r="E7" t="n" s="5">
        <v>8</v>
      </c>
    </row>
    <row r="8" spans="1:5">
      <c r="A8" t="s" s="4">
        <v>381</v>
      </c>
      <c r="B8" t="n" s="7">
        <v>15</v>
      </c>
      <c r="C8" t="n" s="7">
        <v>19</v>
      </c>
      <c r="D8" t="n" s="7">
        <v>15</v>
      </c>
      <c r="E8" t="n" s="7">
        <v>1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H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6"/>
    <col customWidth="1" max="8" min="8" width="14"/>
  </cols>
  <sheetData>
    <row r="1" spans="1:8">
      <c r="A1" t="s" s="1">
        <v>382</v>
      </c>
      <c r="B1" t="s" s="2">
        <v>25</v>
      </c>
      <c r="E1" t="s" s="2">
        <v>1</v>
      </c>
      <c r="G1" t="s" s="2">
        <v>238</v>
      </c>
    </row>
    <row r="2" spans="1:8">
      <c r="B2" t="s" s="2">
        <v>240</v>
      </c>
      <c r="C2" t="s" s="2">
        <v>2</v>
      </c>
      <c r="D2" t="s" s="2">
        <v>26</v>
      </c>
      <c r="E2" t="s" s="2">
        <v>2</v>
      </c>
      <c r="F2" t="s" s="2">
        <v>26</v>
      </c>
      <c r="G2" t="s" s="2">
        <v>383</v>
      </c>
      <c r="H2" t="s" s="2">
        <v>58</v>
      </c>
    </row>
    <row r="3" spans="1:8">
      <c r="A3" t="s" s="3">
        <v>384</v>
      </c>
    </row>
    <row r="4" spans="1:8">
      <c r="A4" t="s" s="4">
        <v>33</v>
      </c>
      <c r="C4" t="n" s="7">
        <v>48</v>
      </c>
      <c r="D4" t="n" s="7">
        <v>0</v>
      </c>
      <c r="E4" t="n" s="7">
        <v>135</v>
      </c>
      <c r="F4" t="n" s="7">
        <v>0</v>
      </c>
    </row>
    <row r="5" spans="1:8">
      <c r="A5" t="s" s="4">
        <v>385</v>
      </c>
    </row>
    <row r="6" spans="1:8">
      <c r="A6" t="s" s="3">
        <v>384</v>
      </c>
    </row>
    <row r="7" spans="1:8">
      <c r="A7" t="s" s="4">
        <v>33</v>
      </c>
      <c r="E7" t="n" s="5">
        <v>76</v>
      </c>
    </row>
    <row r="8" spans="1:8">
      <c r="A8" t="s" s="4">
        <v>386</v>
      </c>
      <c r="E8" t="n" s="5">
        <v>62</v>
      </c>
    </row>
    <row r="9" spans="1:8">
      <c r="A9" t="s" s="4">
        <v>387</v>
      </c>
      <c r="E9" t="n" s="5">
        <v>7</v>
      </c>
    </row>
    <row r="10" spans="1:8">
      <c r="A10" t="s" s="4">
        <v>388</v>
      </c>
      <c r="E10" t="n" s="5">
        <v>4</v>
      </c>
    </row>
    <row r="11" spans="1:8">
      <c r="A11" t="s" s="4">
        <v>389</v>
      </c>
      <c r="E11" t="n" s="5">
        <v>3</v>
      </c>
    </row>
    <row r="12" spans="1:8">
      <c r="A12" t="s" s="4">
        <v>390</v>
      </c>
    </row>
    <row r="13" spans="1:8">
      <c r="A13" t="s" s="3">
        <v>384</v>
      </c>
    </row>
    <row r="14" spans="1:8">
      <c r="A14" t="s" s="4">
        <v>391</v>
      </c>
      <c r="E14" t="n" s="5">
        <v>18</v>
      </c>
    </row>
    <row r="15" spans="1:8">
      <c r="A15" t="s" s="4">
        <v>392</v>
      </c>
      <c r="H15" t="s" s="4">
        <v>393</v>
      </c>
    </row>
    <row r="16" spans="1:8">
      <c r="A16" t="s" s="4">
        <v>387</v>
      </c>
      <c r="E16" t="n" s="5">
        <v>5</v>
      </c>
    </row>
    <row r="17" spans="1:8">
      <c r="A17" t="s" s="4">
        <v>394</v>
      </c>
      <c r="E17" t="n" s="5">
        <v>27</v>
      </c>
    </row>
    <row r="18" spans="1:8">
      <c r="A18" t="s" s="4">
        <v>388</v>
      </c>
      <c r="E18" t="n" s="5">
        <v>4</v>
      </c>
    </row>
    <row r="19" spans="1:8">
      <c r="A19" t="s" s="4">
        <v>395</v>
      </c>
      <c r="E19" t="n" s="5">
        <v>9</v>
      </c>
    </row>
    <row r="20" spans="1:8">
      <c r="A20" t="s" s="4">
        <v>396</v>
      </c>
    </row>
    <row r="21" spans="1:8">
      <c r="A21" t="s" s="3">
        <v>384</v>
      </c>
    </row>
    <row r="22" spans="1:8">
      <c r="A22" t="s" s="4">
        <v>391</v>
      </c>
      <c r="E22" t="n" s="5">
        <v>4</v>
      </c>
    </row>
    <row r="23" spans="1:8">
      <c r="A23" t="s" s="4">
        <v>394</v>
      </c>
      <c r="E23" t="n" s="5">
        <v>22</v>
      </c>
    </row>
    <row r="24" spans="1:8">
      <c r="A24" t="s" s="4">
        <v>397</v>
      </c>
    </row>
    <row r="25" spans="1:8">
      <c r="A25" t="s" s="3">
        <v>384</v>
      </c>
    </row>
    <row r="26" spans="1:8">
      <c r="A26" t="s" s="4">
        <v>391</v>
      </c>
      <c r="E26" t="n" s="5">
        <v>14</v>
      </c>
    </row>
    <row r="27" spans="1:8">
      <c r="A27" t="s" s="4">
        <v>394</v>
      </c>
      <c r="E27" t="n" s="7">
        <v>5</v>
      </c>
    </row>
    <row r="28" spans="1:8">
      <c r="A28" t="s" s="4">
        <v>398</v>
      </c>
    </row>
    <row r="29" spans="1:8">
      <c r="A29" t="s" s="3">
        <v>384</v>
      </c>
    </row>
    <row r="30" spans="1:8">
      <c r="A30" t="s" s="4">
        <v>391</v>
      </c>
      <c r="C30" t="n" s="7">
        <v>41</v>
      </c>
    </row>
    <row r="31" spans="1:8">
      <c r="A31" t="s" s="4">
        <v>392</v>
      </c>
      <c r="C31" t="s" s="4">
        <v>399</v>
      </c>
      <c r="E31" t="s" s="4">
        <v>399</v>
      </c>
    </row>
    <row r="32" spans="1:8">
      <c r="A32" t="s" s="4">
        <v>387</v>
      </c>
      <c r="C32" t="n" s="7">
        <v>9</v>
      </c>
    </row>
    <row r="33" spans="1:8">
      <c r="A33" t="s" s="4">
        <v>394</v>
      </c>
      <c r="C33" t="n" s="5">
        <v>3</v>
      </c>
    </row>
    <row r="34" spans="1:8">
      <c r="A34" t="s" s="4">
        <v>388</v>
      </c>
      <c r="C34" t="n" s="5">
        <v>31</v>
      </c>
    </row>
    <row r="35" spans="1:8">
      <c r="A35" t="s" s="4">
        <v>395</v>
      </c>
      <c r="C35" t="n" s="5">
        <v>1</v>
      </c>
    </row>
    <row r="36" spans="1:8">
      <c r="A36" t="s" s="4">
        <v>400</v>
      </c>
    </row>
    <row r="37" spans="1:8">
      <c r="A37" t="s" s="3">
        <v>384</v>
      </c>
    </row>
    <row r="38" spans="1:8">
      <c r="A38" t="s" s="4">
        <v>391</v>
      </c>
      <c r="C38" t="n" s="5">
        <v>31</v>
      </c>
    </row>
    <row r="39" spans="1:8">
      <c r="A39" t="s" s="4">
        <v>394</v>
      </c>
      <c r="C39" t="n" s="5">
        <v>3</v>
      </c>
    </row>
    <row r="40" spans="1:8">
      <c r="A40" t="s" s="4">
        <v>401</v>
      </c>
    </row>
    <row r="41" spans="1:8">
      <c r="A41" t="s" s="3">
        <v>384</v>
      </c>
    </row>
    <row r="42" spans="1:8">
      <c r="A42" t="s" s="4">
        <v>391</v>
      </c>
      <c r="C42" t="n" s="5">
        <v>10</v>
      </c>
    </row>
    <row r="43" spans="1:8">
      <c r="A43" t="s" s="4">
        <v>394</v>
      </c>
      <c r="C43" t="n" s="7">
        <v>0</v>
      </c>
    </row>
    <row r="44" spans="1:8">
      <c r="A44" t="s" s="4">
        <v>402</v>
      </c>
    </row>
    <row r="45" spans="1:8">
      <c r="A45" t="s" s="3">
        <v>384</v>
      </c>
    </row>
    <row r="46" spans="1:8">
      <c r="A46" t="s" s="4">
        <v>394</v>
      </c>
      <c r="B46" t="n" s="7">
        <v>26</v>
      </c>
      <c r="G46" t="n" s="7">
        <v>15</v>
      </c>
    </row>
  </sheetData>
  <mergeCells count="3">
    <mergeCell ref="A1:A2"/>
    <mergeCell ref="B1:D1"/>
    <mergeCell ref="E1:F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t="s" s="1">
        <v>403</v>
      </c>
      <c r="B1" t="s" s="2">
        <v>25</v>
      </c>
      <c r="C1" t="s" s="2">
        <v>1</v>
      </c>
    </row>
    <row r="2" spans="1:3">
      <c r="B2" t="s" s="2">
        <v>2</v>
      </c>
      <c r="C2" t="s" s="2">
        <v>2</v>
      </c>
    </row>
    <row r="3" spans="1:3">
      <c r="A3" t="s" s="4">
        <v>390</v>
      </c>
    </row>
    <row r="4" spans="1:3">
      <c r="A4" t="s" s="3">
        <v>384</v>
      </c>
    </row>
    <row r="5" spans="1:3">
      <c r="A5" t="s" s="4">
        <v>404</v>
      </c>
      <c r="C5" t="n" s="7">
        <v>39</v>
      </c>
    </row>
    <row r="6" spans="1:3">
      <c r="A6" t="s" s="4">
        <v>391</v>
      </c>
      <c r="C6" t="n" s="5">
        <v>18</v>
      </c>
    </row>
    <row r="7" spans="1:3">
      <c r="A7" t="s" s="4">
        <v>394</v>
      </c>
      <c r="C7" t="n" s="5">
        <v>-27</v>
      </c>
    </row>
    <row r="8" spans="1:3">
      <c r="A8" t="s" s="4">
        <v>405</v>
      </c>
      <c r="C8" t="n" s="5">
        <v>-5</v>
      </c>
    </row>
    <row r="9" spans="1:3">
      <c r="A9" t="s" s="4">
        <v>406</v>
      </c>
      <c r="B9" t="n" s="7">
        <v>25</v>
      </c>
      <c r="C9" t="n" s="5">
        <v>25</v>
      </c>
    </row>
    <row r="10" spans="1:3">
      <c r="A10" t="s" s="4">
        <v>396</v>
      </c>
    </row>
    <row r="11" spans="1:3">
      <c r="A11" t="s" s="3">
        <v>384</v>
      </c>
    </row>
    <row r="12" spans="1:3">
      <c r="A12" t="s" s="4">
        <v>404</v>
      </c>
      <c r="C12" t="n" s="5">
        <v>26</v>
      </c>
    </row>
    <row r="13" spans="1:3">
      <c r="A13" t="s" s="4">
        <v>391</v>
      </c>
      <c r="C13" t="n" s="5">
        <v>4</v>
      </c>
    </row>
    <row r="14" spans="1:3">
      <c r="A14" t="s" s="4">
        <v>394</v>
      </c>
      <c r="C14" t="n" s="5">
        <v>-22</v>
      </c>
    </row>
    <row r="15" spans="1:3">
      <c r="A15" t="s" s="4">
        <v>405</v>
      </c>
      <c r="C15" t="n" s="5">
        <v>0</v>
      </c>
    </row>
    <row r="16" spans="1:3">
      <c r="A16" t="s" s="4">
        <v>406</v>
      </c>
      <c r="B16" t="n" s="5">
        <v>8</v>
      </c>
      <c r="C16" t="n" s="5">
        <v>8</v>
      </c>
    </row>
    <row r="17" spans="1:3">
      <c r="A17" t="s" s="4">
        <v>397</v>
      </c>
    </row>
    <row r="18" spans="1:3">
      <c r="A18" t="s" s="3">
        <v>384</v>
      </c>
    </row>
    <row r="19" spans="1:3">
      <c r="A19" t="s" s="4">
        <v>404</v>
      </c>
      <c r="C19" t="n" s="5">
        <v>13</v>
      </c>
    </row>
    <row r="20" spans="1:3">
      <c r="A20" t="s" s="4">
        <v>391</v>
      </c>
      <c r="C20" t="n" s="5">
        <v>14</v>
      </c>
    </row>
    <row r="21" spans="1:3">
      <c r="A21" t="s" s="4">
        <v>394</v>
      </c>
      <c r="C21" t="n" s="5">
        <v>-5</v>
      </c>
    </row>
    <row r="22" spans="1:3">
      <c r="A22" t="s" s="4">
        <v>405</v>
      </c>
      <c r="C22" t="n" s="5">
        <v>-5</v>
      </c>
    </row>
    <row r="23" spans="1:3">
      <c r="A23" t="s" s="4">
        <v>406</v>
      </c>
      <c r="B23" t="n" s="5">
        <v>17</v>
      </c>
      <c r="C23" t="n" s="5">
        <v>17</v>
      </c>
    </row>
    <row r="24" spans="1:3">
      <c r="A24" t="s" s="4">
        <v>398</v>
      </c>
    </row>
    <row r="25" spans="1:3">
      <c r="A25" t="s" s="3">
        <v>384</v>
      </c>
    </row>
    <row r="26" spans="1:3">
      <c r="A26" t="s" s="4">
        <v>404</v>
      </c>
      <c r="B26" t="n" s="5">
        <v>0</v>
      </c>
    </row>
    <row r="27" spans="1:3">
      <c r="A27" t="s" s="4">
        <v>391</v>
      </c>
      <c r="B27" t="n" s="5">
        <v>41</v>
      </c>
    </row>
    <row r="28" spans="1:3">
      <c r="A28" t="s" s="4">
        <v>394</v>
      </c>
      <c r="B28" t="n" s="5">
        <v>-3</v>
      </c>
    </row>
    <row r="29" spans="1:3">
      <c r="A29" t="s" s="4">
        <v>405</v>
      </c>
      <c r="B29" t="n" s="5">
        <v>-9</v>
      </c>
    </row>
    <row r="30" spans="1:3">
      <c r="A30" t="s" s="4">
        <v>406</v>
      </c>
      <c r="B30" t="n" s="5">
        <v>29</v>
      </c>
      <c r="C30" t="n" s="5">
        <v>29</v>
      </c>
    </row>
    <row r="31" spans="1:3">
      <c r="A31" t="s" s="4">
        <v>400</v>
      </c>
    </row>
    <row r="32" spans="1:3">
      <c r="A32" t="s" s="3">
        <v>384</v>
      </c>
    </row>
    <row r="33" spans="1:3">
      <c r="A33" t="s" s="4">
        <v>404</v>
      </c>
      <c r="B33" t="n" s="5">
        <v>0</v>
      </c>
    </row>
    <row r="34" spans="1:3">
      <c r="A34" t="s" s="4">
        <v>391</v>
      </c>
      <c r="B34" t="n" s="5">
        <v>31</v>
      </c>
    </row>
    <row r="35" spans="1:3">
      <c r="A35" t="s" s="4">
        <v>394</v>
      </c>
      <c r="B35" t="n" s="5">
        <v>-3</v>
      </c>
    </row>
    <row r="36" spans="1:3">
      <c r="A36" t="s" s="4">
        <v>405</v>
      </c>
      <c r="B36" t="n" s="5">
        <v>0</v>
      </c>
    </row>
    <row r="37" spans="1:3">
      <c r="A37" t="s" s="4">
        <v>406</v>
      </c>
      <c r="B37" t="n" s="5">
        <v>28</v>
      </c>
      <c r="C37" t="n" s="5">
        <v>28</v>
      </c>
    </row>
    <row r="38" spans="1:3">
      <c r="A38" t="s" s="4">
        <v>401</v>
      </c>
    </row>
    <row r="39" spans="1:3">
      <c r="A39" t="s" s="3">
        <v>384</v>
      </c>
    </row>
    <row r="40" spans="1:3">
      <c r="A40" t="s" s="4">
        <v>404</v>
      </c>
      <c r="B40" t="n" s="5">
        <v>0</v>
      </c>
    </row>
    <row r="41" spans="1:3">
      <c r="A41" t="s" s="4">
        <v>391</v>
      </c>
      <c r="B41" t="n" s="5">
        <v>10</v>
      </c>
    </row>
    <row r="42" spans="1:3">
      <c r="A42" t="s" s="4">
        <v>394</v>
      </c>
      <c r="B42" t="n" s="5">
        <v>0</v>
      </c>
    </row>
    <row r="43" spans="1:3">
      <c r="A43" t="s" s="4">
        <v>405</v>
      </c>
      <c r="B43" t="n" s="5">
        <v>-9</v>
      </c>
    </row>
    <row r="44" spans="1:3">
      <c r="A44" t="s" s="4">
        <v>406</v>
      </c>
      <c r="B44" t="n" s="7">
        <v>1</v>
      </c>
      <c r="C44" t="n" s="7">
        <v>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07</v>
      </c>
      <c r="B1" t="s" s="2">
        <v>25</v>
      </c>
      <c r="D1" t="s" s="2">
        <v>1</v>
      </c>
    </row>
    <row r="2" spans="1:5">
      <c r="B2" t="s" s="2">
        <v>2</v>
      </c>
      <c r="C2" t="s" s="2">
        <v>26</v>
      </c>
      <c r="D2" t="s" s="2">
        <v>2</v>
      </c>
      <c r="E2" t="s" s="2">
        <v>26</v>
      </c>
    </row>
    <row r="3" spans="1:5">
      <c r="A3" t="s" s="3">
        <v>45</v>
      </c>
    </row>
    <row r="4" spans="1:5">
      <c r="A4" t="s" s="4">
        <v>408</v>
      </c>
      <c r="B4" t="n" s="7">
        <v>1</v>
      </c>
      <c r="C4" t="n" s="7">
        <v>1</v>
      </c>
      <c r="D4" t="n" s="7">
        <v>1</v>
      </c>
      <c r="E4" t="n" s="7">
        <v>1</v>
      </c>
    </row>
    <row r="5" spans="1:5">
      <c r="A5" t="s" s="4">
        <v>409</v>
      </c>
      <c r="B5" t="n" s="5">
        <v>-3</v>
      </c>
      <c r="C5" t="n" s="5">
        <v>0</v>
      </c>
      <c r="D5" t="n" s="5">
        <v>-3</v>
      </c>
      <c r="E5" t="n" s="5">
        <v>0</v>
      </c>
    </row>
    <row r="6" spans="1:5">
      <c r="A6" t="s" s="4">
        <v>410</v>
      </c>
      <c r="B6" t="n" s="5">
        <v>0</v>
      </c>
      <c r="C6" t="n" s="5">
        <v>0</v>
      </c>
      <c r="D6" t="n" s="5">
        <v>0</v>
      </c>
      <c r="E6" t="n" s="5">
        <v>0</v>
      </c>
    </row>
    <row r="7" spans="1:5">
      <c r="A7" t="s" s="4">
        <v>50</v>
      </c>
      <c r="B7" t="n" s="5">
        <v>-3</v>
      </c>
      <c r="C7" t="n" s="5">
        <v>0</v>
      </c>
      <c r="D7" t="n" s="5">
        <v>-3</v>
      </c>
      <c r="E7" t="n" s="5">
        <v>0</v>
      </c>
    </row>
    <row r="8" spans="1:5">
      <c r="A8" t="s" s="4">
        <v>411</v>
      </c>
      <c r="B8" t="n" s="5">
        <v>-2</v>
      </c>
      <c r="C8" t="n" s="5">
        <v>1</v>
      </c>
      <c r="D8" t="n" s="5">
        <v>-2</v>
      </c>
      <c r="E8" t="n" s="5">
        <v>1</v>
      </c>
    </row>
    <row r="9" spans="1:5">
      <c r="A9" t="s" s="3">
        <v>47</v>
      </c>
    </row>
    <row r="10" spans="1:5">
      <c r="A10" t="s" s="4">
        <v>377</v>
      </c>
      <c r="B10" t="n" s="5">
        <v>-6</v>
      </c>
      <c r="C10" t="n" s="5">
        <v>0</v>
      </c>
      <c r="D10" t="n" s="5">
        <v>-6</v>
      </c>
      <c r="E10" t="n" s="5">
        <v>-3</v>
      </c>
    </row>
    <row r="11" spans="1:5">
      <c r="A11" t="s" s="4">
        <v>412</v>
      </c>
      <c r="B11" t="n" s="5">
        <v>-13</v>
      </c>
      <c r="C11" t="n" s="5">
        <v>-3</v>
      </c>
      <c r="D11" t="n" s="5">
        <v>-21</v>
      </c>
      <c r="E11" t="n" s="5">
        <v>-3</v>
      </c>
    </row>
    <row r="12" spans="1:5">
      <c r="A12" t="s" s="4">
        <v>410</v>
      </c>
      <c r="B12" t="n" s="5">
        <v>6</v>
      </c>
      <c r="C12" t="n" s="5">
        <v>1</v>
      </c>
      <c r="D12" t="n" s="5">
        <v>14</v>
      </c>
      <c r="E12" t="n" s="5">
        <v>4</v>
      </c>
    </row>
    <row r="13" spans="1:5">
      <c r="A13" t="s" s="4">
        <v>50</v>
      </c>
      <c r="B13" t="n" s="5">
        <v>-7</v>
      </c>
      <c r="C13" t="n" s="5">
        <v>-2</v>
      </c>
      <c r="D13" t="n" s="5">
        <v>-7</v>
      </c>
      <c r="E13" t="n" s="5">
        <v>1</v>
      </c>
    </row>
    <row r="14" spans="1:5">
      <c r="A14" t="s" s="4">
        <v>381</v>
      </c>
      <c r="B14" t="n" s="5">
        <v>-13</v>
      </c>
      <c r="C14" t="n" s="5">
        <v>-2</v>
      </c>
      <c r="D14" t="n" s="5">
        <v>-13</v>
      </c>
      <c r="E14" t="n" s="5">
        <v>-2</v>
      </c>
    </row>
    <row r="15" spans="1:5">
      <c r="A15" t="s" s="3">
        <v>413</v>
      </c>
    </row>
    <row r="16" spans="1:5">
      <c r="A16" t="s" s="4">
        <v>377</v>
      </c>
      <c r="B16" t="n" s="5">
        <v>-5</v>
      </c>
      <c r="C16" t="n" s="5">
        <v>1</v>
      </c>
      <c r="D16" t="n" s="5">
        <v>-5</v>
      </c>
      <c r="E16" t="n" s="5">
        <v>-2</v>
      </c>
    </row>
    <row r="17" spans="1:5">
      <c r="A17" t="s" s="4">
        <v>412</v>
      </c>
      <c r="B17" t="n" s="5">
        <v>-16</v>
      </c>
      <c r="C17" t="n" s="5">
        <v>-3</v>
      </c>
      <c r="D17" t="n" s="5">
        <v>-24</v>
      </c>
      <c r="E17" t="n" s="5">
        <v>-3</v>
      </c>
    </row>
    <row r="18" spans="1:5">
      <c r="A18" t="s" s="4">
        <v>410</v>
      </c>
      <c r="B18" t="n" s="5">
        <v>6</v>
      </c>
      <c r="C18" t="n" s="5">
        <v>1</v>
      </c>
      <c r="D18" t="n" s="5">
        <v>14</v>
      </c>
      <c r="E18" t="n" s="5">
        <v>4</v>
      </c>
    </row>
    <row r="19" spans="1:5">
      <c r="A19" t="s" s="4">
        <v>50</v>
      </c>
      <c r="B19" t="n" s="5">
        <v>-10</v>
      </c>
      <c r="C19" t="n" s="5">
        <v>-2</v>
      </c>
      <c r="D19" t="n" s="5">
        <v>-10</v>
      </c>
      <c r="E19" t="n" s="5">
        <v>1</v>
      </c>
    </row>
    <row r="20" spans="1:5">
      <c r="A20" t="s" s="4">
        <v>381</v>
      </c>
      <c r="B20" t="n" s="7">
        <v>-15</v>
      </c>
      <c r="C20" t="n" s="7">
        <v>-1</v>
      </c>
      <c r="D20" t="n" s="7">
        <v>-15</v>
      </c>
      <c r="E20" t="n" s="7">
        <v>-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t="s" s="1">
        <v>414</v>
      </c>
      <c r="B1" t="s" s="2">
        <v>25</v>
      </c>
      <c r="C1" t="s" s="2">
        <v>1</v>
      </c>
    </row>
    <row r="2" spans="1:3">
      <c r="B2" t="s" s="2">
        <v>58</v>
      </c>
      <c r="C2" t="s" s="2">
        <v>2</v>
      </c>
    </row>
    <row r="3" spans="1:3">
      <c r="A3" t="s" s="3">
        <v>415</v>
      </c>
    </row>
    <row r="4" spans="1:3">
      <c r="A4" t="s" s="4">
        <v>416</v>
      </c>
      <c r="B4" t="n" s="7">
        <v>500</v>
      </c>
    </row>
    <row r="5" spans="1:3">
      <c r="A5" t="s" s="4">
        <v>417</v>
      </c>
      <c r="B5" t="n" s="7">
        <v>75</v>
      </c>
    </row>
    <row r="6" spans="1:3">
      <c r="A6" t="s" s="4">
        <v>418</v>
      </c>
      <c r="B6" t="s" s="4">
        <v>419</v>
      </c>
    </row>
    <row r="7" spans="1:3">
      <c r="A7" t="s" s="4">
        <v>420</v>
      </c>
      <c r="B7" t="n" s="7">
        <v>130</v>
      </c>
      <c r="C7" t="n" s="7">
        <v>230</v>
      </c>
    </row>
    <row r="8" spans="1:3">
      <c r="A8" t="s" s="4">
        <v>421</v>
      </c>
      <c r="B8" t="s" s="4">
        <v>422</v>
      </c>
      <c r="C8" t="s" s="4">
        <v>423</v>
      </c>
    </row>
    <row r="9" spans="1:3">
      <c r="A9" t="s" s="4">
        <v>424</v>
      </c>
      <c r="C9" t="n" s="7">
        <v>16</v>
      </c>
    </row>
    <row r="10" spans="1:3">
      <c r="A10" t="s" s="4">
        <v>425</v>
      </c>
      <c r="B10" t="s" s="4">
        <v>426</v>
      </c>
    </row>
    <row r="11" spans="1:3">
      <c r="A11" t="s" s="4">
        <v>427</v>
      </c>
      <c r="C11" t="n" s="5">
        <v>151</v>
      </c>
    </row>
    <row r="12" spans="1:3">
      <c r="A12" t="s" s="4">
        <v>428</v>
      </c>
    </row>
    <row r="13" spans="1:3">
      <c r="A13" t="s" s="3">
        <v>415</v>
      </c>
    </row>
    <row r="14" spans="1:3">
      <c r="A14" t="s" s="4">
        <v>416</v>
      </c>
      <c r="C14" t="n" s="5">
        <v>500</v>
      </c>
    </row>
    <row r="15" spans="1:3">
      <c r="A15" t="s" s="4">
        <v>417</v>
      </c>
      <c r="C15" t="n" s="7">
        <v>75</v>
      </c>
    </row>
    <row r="16" spans="1:3">
      <c r="A16" t="s" s="4">
        <v>418</v>
      </c>
      <c r="C16" t="s" s="4">
        <v>429</v>
      </c>
    </row>
    <row r="17" spans="1:3">
      <c r="A17" t="s" s="4">
        <v>425</v>
      </c>
      <c r="C17" t="s" s="4">
        <v>430</v>
      </c>
    </row>
    <row r="18" spans="1:3">
      <c r="A18" t="s" s="4">
        <v>431</v>
      </c>
      <c r="C18" t="n" s="7">
        <v>50</v>
      </c>
    </row>
    <row r="19" spans="1:3">
      <c r="A19" t="s" s="4">
        <v>432</v>
      </c>
      <c r="C19" t="s" s="4">
        <v>433</v>
      </c>
    </row>
    <row r="20" spans="1:3">
      <c r="A20" t="s" s="4">
        <v>434</v>
      </c>
      <c r="C20" t="n" s="7">
        <v>100</v>
      </c>
    </row>
    <row r="21" spans="1:3">
      <c r="A21" t="s" s="4">
        <v>435</v>
      </c>
      <c r="C21" t="n" s="5">
        <v>1500</v>
      </c>
    </row>
    <row r="22" spans="1:3">
      <c r="A22" t="s" s="4">
        <v>436</v>
      </c>
      <c r="C22" t="n" s="5">
        <v>50</v>
      </c>
    </row>
    <row r="23" spans="1:3">
      <c r="A23" t="s" s="4">
        <v>437</v>
      </c>
      <c r="C23" t="n" s="5">
        <v>75</v>
      </c>
    </row>
    <row r="24" spans="1:3">
      <c r="A24" t="s" s="4">
        <v>438</v>
      </c>
      <c r="C24" t="n" s="5">
        <v>50</v>
      </c>
    </row>
    <row r="25" spans="1:3">
      <c r="A25" t="s" s="4">
        <v>439</v>
      </c>
      <c r="C25" t="n" s="5">
        <v>50</v>
      </c>
    </row>
    <row r="26" spans="1:3">
      <c r="A26" t="s" s="4">
        <v>440</v>
      </c>
      <c r="C26" t="n" s="7">
        <v>50</v>
      </c>
    </row>
    <row r="27" spans="1:3">
      <c r="A27" t="s" s="4">
        <v>441</v>
      </c>
    </row>
    <row r="28" spans="1:3">
      <c r="A28" t="s" s="3">
        <v>415</v>
      </c>
    </row>
    <row r="29" spans="1:3">
      <c r="A29" t="s" s="4">
        <v>442</v>
      </c>
      <c r="C29" t="s" s="4">
        <v>443</v>
      </c>
    </row>
    <row r="30" spans="1:3">
      <c r="A30" t="s" s="4">
        <v>444</v>
      </c>
    </row>
    <row r="31" spans="1:3">
      <c r="A31" t="s" s="3">
        <v>415</v>
      </c>
    </row>
    <row r="32" spans="1:3">
      <c r="A32" t="s" s="4">
        <v>442</v>
      </c>
      <c r="C32" t="s" s="4">
        <v>44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7"/>
    <col customWidth="1" max="2" min="2" width="15"/>
  </cols>
  <sheetData>
    <row r="1" spans="1:2">
      <c r="A1" t="s" s="1">
        <v>446</v>
      </c>
      <c r="B1" t="s" s="2">
        <v>1</v>
      </c>
    </row>
    <row r="2" spans="1:2">
      <c r="B2" t="s" s="2">
        <v>2</v>
      </c>
    </row>
    <row r="3" spans="1:2">
      <c r="A3" t="s" s="4">
        <v>447</v>
      </c>
    </row>
    <row r="4" spans="1:2">
      <c r="A4" t="s" s="3">
        <v>177</v>
      </c>
    </row>
    <row r="5" spans="1:2">
      <c r="A5" t="s" s="4">
        <v>448</v>
      </c>
      <c r="B5" t="s" s="4">
        <v>449</v>
      </c>
    </row>
    <row r="6" spans="1:2">
      <c r="A6" t="s" s="4">
        <v>450</v>
      </c>
      <c r="B6" t="s" s="4">
        <v>451</v>
      </c>
    </row>
    <row r="7" spans="1:2">
      <c r="A7" t="s" s="4">
        <v>452</v>
      </c>
    </row>
    <row r="8" spans="1:2">
      <c r="A8" t="s" s="3">
        <v>177</v>
      </c>
    </row>
    <row r="9" spans="1:2">
      <c r="A9" t="s" s="4">
        <v>448</v>
      </c>
      <c r="B9" t="s" s="4">
        <v>453</v>
      </c>
    </row>
    <row r="10" spans="1:2">
      <c r="A10" t="s" s="4">
        <v>450</v>
      </c>
      <c r="B10" t="s" s="4">
        <v>454</v>
      </c>
    </row>
    <row r="11" spans="1:2">
      <c r="A11" t="s" s="4">
        <v>455</v>
      </c>
    </row>
    <row r="12" spans="1:2">
      <c r="A12" t="s" s="3">
        <v>177</v>
      </c>
    </row>
    <row r="13" spans="1:2">
      <c r="A13" t="s" s="4">
        <v>448</v>
      </c>
      <c r="B13" t="s" s="4">
        <v>456</v>
      </c>
    </row>
    <row r="14" spans="1:2">
      <c r="A14" t="s" s="4">
        <v>450</v>
      </c>
      <c r="B14" t="s" s="4">
        <v>45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7</v>
      </c>
      <c r="B1" t="s" s="2">
        <v>2</v>
      </c>
      <c r="C1" t="s" s="2">
        <v>58</v>
      </c>
    </row>
    <row r="2" spans="1:3">
      <c r="A2" t="s" s="3">
        <v>59</v>
      </c>
    </row>
    <row r="3" spans="1:3">
      <c r="A3" t="s" s="4">
        <v>60</v>
      </c>
      <c r="B3" t="n" s="7">
        <v>755</v>
      </c>
      <c r="C3" t="n" s="7">
        <v>805</v>
      </c>
    </row>
    <row r="4" spans="1:3">
      <c r="A4" t="s" s="4">
        <v>61</v>
      </c>
      <c r="B4" t="n" s="5">
        <v>0</v>
      </c>
      <c r="C4" t="n" s="5">
        <v>235</v>
      </c>
    </row>
    <row r="5" spans="1:3">
      <c r="A5" t="s" s="4">
        <v>62</v>
      </c>
      <c r="B5" t="n" s="5">
        <v>648</v>
      </c>
      <c r="C5" t="n" s="5">
        <v>818</v>
      </c>
    </row>
    <row r="6" spans="1:3">
      <c r="A6" t="s" s="4">
        <v>63</v>
      </c>
      <c r="B6" t="n" s="5">
        <v>761</v>
      </c>
      <c r="C6" t="n" s="5">
        <v>685</v>
      </c>
    </row>
    <row r="7" spans="1:3">
      <c r="A7" t="s" s="4">
        <v>64</v>
      </c>
      <c r="B7" t="n" s="5">
        <v>20</v>
      </c>
      <c r="C7" t="n" s="5">
        <v>113</v>
      </c>
    </row>
    <row r="8" spans="1:3">
      <c r="A8" t="s" s="4">
        <v>65</v>
      </c>
      <c r="B8" t="n" s="5">
        <v>63</v>
      </c>
      <c r="C8" t="n" s="5">
        <v>32</v>
      </c>
    </row>
    <row r="9" spans="1:3">
      <c r="A9" t="s" s="4">
        <v>66</v>
      </c>
      <c r="B9" t="n" s="5">
        <v>219</v>
      </c>
      <c r="C9" t="n" s="5">
        <v>48</v>
      </c>
    </row>
    <row r="10" spans="1:3">
      <c r="A10" t="s" s="4">
        <v>67</v>
      </c>
      <c r="B10" t="n" s="5">
        <v>2466</v>
      </c>
      <c r="C10" t="n" s="5">
        <v>2736</v>
      </c>
    </row>
    <row r="11" spans="1:3">
      <c r="A11" t="s" s="4">
        <v>68</v>
      </c>
      <c r="B11" t="n" s="5">
        <v>194</v>
      </c>
      <c r="C11" t="n" s="5">
        <v>302</v>
      </c>
    </row>
    <row r="12" spans="1:3">
      <c r="A12" t="s" s="4">
        <v>69</v>
      </c>
      <c r="B12" t="n" s="5">
        <v>0</v>
      </c>
      <c r="C12" t="n" s="5">
        <v>65</v>
      </c>
    </row>
    <row r="13" spans="1:3">
      <c r="A13" t="s" s="4">
        <v>70</v>
      </c>
      <c r="B13" t="n" s="5">
        <v>283</v>
      </c>
      <c r="C13" t="n" s="5">
        <v>320</v>
      </c>
    </row>
    <row r="14" spans="1:3">
      <c r="A14" t="s" s="4">
        <v>71</v>
      </c>
      <c r="B14" t="n" s="5">
        <v>286</v>
      </c>
      <c r="C14" t="n" s="5">
        <v>344</v>
      </c>
    </row>
    <row r="15" spans="1:3">
      <c r="A15" t="s" s="4">
        <v>72</v>
      </c>
      <c r="B15" t="n" s="5">
        <v>3229</v>
      </c>
      <c r="C15" t="n" s="5">
        <v>3767</v>
      </c>
    </row>
    <row r="16" spans="1:3">
      <c r="A16" t="s" s="3">
        <v>73</v>
      </c>
    </row>
    <row r="17" spans="1:3">
      <c r="A17" t="s" s="4">
        <v>74</v>
      </c>
      <c r="B17" t="n" s="5">
        <v>230</v>
      </c>
      <c r="C17" t="n" s="5">
        <v>177</v>
      </c>
    </row>
    <row r="18" spans="1:3">
      <c r="A18" t="s" s="4">
        <v>75</v>
      </c>
      <c r="B18" t="n" s="5">
        <v>388</v>
      </c>
      <c r="C18" t="n" s="5">
        <v>415</v>
      </c>
    </row>
    <row r="19" spans="1:3">
      <c r="A19" t="s" s="4">
        <v>76</v>
      </c>
      <c r="B19" t="n" s="5">
        <v>226</v>
      </c>
      <c r="C19" t="n" s="5">
        <v>218</v>
      </c>
    </row>
    <row r="20" spans="1:3">
      <c r="A20" t="s" s="4">
        <v>77</v>
      </c>
      <c r="B20" t="n" s="5">
        <v>408</v>
      </c>
      <c r="C20" t="n" s="5">
        <v>518</v>
      </c>
    </row>
    <row r="21" spans="1:3">
      <c r="A21" t="s" s="4">
        <v>78</v>
      </c>
      <c r="B21" t="n" s="5">
        <v>137</v>
      </c>
      <c r="C21" t="n" s="5">
        <v>40</v>
      </c>
    </row>
    <row r="22" spans="1:3">
      <c r="A22" t="s" s="4">
        <v>79</v>
      </c>
      <c r="B22" t="n" s="5">
        <v>60</v>
      </c>
      <c r="C22" t="n" s="5">
        <v>72</v>
      </c>
    </row>
    <row r="23" spans="1:3">
      <c r="A23" t="s" s="4">
        <v>80</v>
      </c>
      <c r="B23" t="n" s="5">
        <v>1449</v>
      </c>
      <c r="C23" t="n" s="5">
        <v>1440</v>
      </c>
    </row>
    <row r="24" spans="1:3">
      <c r="A24" t="s" s="4">
        <v>81</v>
      </c>
      <c r="B24" t="n" s="5">
        <v>2030</v>
      </c>
      <c r="C24" t="n" s="5">
        <v>2035</v>
      </c>
    </row>
    <row r="25" spans="1:3">
      <c r="A25" t="s" s="4">
        <v>82</v>
      </c>
      <c r="B25" t="n" s="7">
        <v>86</v>
      </c>
      <c r="C25" t="n" s="5">
        <v>105</v>
      </c>
    </row>
    <row r="26" spans="1:3">
      <c r="A26" t="s" s="4">
        <v>83</v>
      </c>
      <c r="B26" t="s" s="4">
        <v>84</v>
      </c>
    </row>
    <row r="27" spans="1:3">
      <c r="A27" t="s" s="3">
        <v>85</v>
      </c>
    </row>
    <row r="28" spans="1:3">
      <c r="A28" t="s" s="4">
        <v>86</v>
      </c>
      <c r="B28" t="n" s="7">
        <v>8</v>
      </c>
      <c r="C28" t="n" s="5">
        <v>8</v>
      </c>
    </row>
    <row r="29" spans="1:3">
      <c r="A29" t="s" s="4">
        <v>87</v>
      </c>
      <c r="B29" t="n" s="5">
        <v>6997</v>
      </c>
      <c r="C29" t="n" s="5">
        <v>6949</v>
      </c>
    </row>
    <row r="30" spans="1:3">
      <c r="A30" t="s" s="4">
        <v>88</v>
      </c>
      <c r="B30" t="n" s="5">
        <v>-122</v>
      </c>
      <c r="C30" t="n" s="5">
        <v>-119</v>
      </c>
    </row>
    <row r="31" spans="1:3">
      <c r="A31" t="s" s="4">
        <v>89</v>
      </c>
      <c r="B31" t="n" s="5">
        <v>-7204</v>
      </c>
      <c r="C31" t="n" s="5">
        <v>-6646</v>
      </c>
    </row>
    <row r="32" spans="1:3">
      <c r="A32" t="s" s="4">
        <v>90</v>
      </c>
      <c r="B32" t="n" s="5">
        <v>-15</v>
      </c>
      <c r="C32" t="n" s="5">
        <v>-5</v>
      </c>
    </row>
    <row r="33" spans="1:3">
      <c r="A33" t="s" s="4">
        <v>91</v>
      </c>
      <c r="B33" t="n" s="5">
        <v>-336</v>
      </c>
      <c r="C33" t="n" s="5">
        <v>187</v>
      </c>
    </row>
    <row r="34" spans="1:3">
      <c r="A34" t="s" s="4">
        <v>92</v>
      </c>
      <c r="B34" t="n" s="7">
        <v>3229</v>
      </c>
      <c r="C34" t="n" s="7">
        <v>376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56"/>
    <col customWidth="1" max="2" min="2" width="16"/>
    <col customWidth="1" max="3" min="3" width="14"/>
    <col customWidth="1" max="4" min="4" width="14"/>
    <col customWidth="1" max="5" min="5" width="14"/>
  </cols>
  <sheetData>
    <row r="1" spans="1:5">
      <c r="A1" t="s" s="1">
        <v>458</v>
      </c>
      <c r="B1" t="s" s="2">
        <v>25</v>
      </c>
    </row>
    <row r="2" spans="1:5">
      <c r="B2" t="s" s="2">
        <v>240</v>
      </c>
      <c r="C2" t="s" s="2">
        <v>459</v>
      </c>
      <c r="D2" t="s" s="2">
        <v>2</v>
      </c>
      <c r="E2" t="s" s="2">
        <v>58</v>
      </c>
    </row>
    <row r="3" spans="1:5">
      <c r="A3" t="s" s="3">
        <v>460</v>
      </c>
    </row>
    <row r="4" spans="1:5">
      <c r="A4" t="s" s="4">
        <v>255</v>
      </c>
      <c r="D4" t="n" s="7">
        <v>156</v>
      </c>
      <c r="E4" t="n" s="7">
        <v>0</v>
      </c>
    </row>
    <row r="5" spans="1:5">
      <c r="A5" t="s" s="4">
        <v>270</v>
      </c>
      <c r="D5" t="n" s="5">
        <v>81</v>
      </c>
      <c r="E5" t="n" s="7">
        <v>0</v>
      </c>
    </row>
    <row r="6" spans="1:5">
      <c r="A6" t="s" s="4">
        <v>461</v>
      </c>
    </row>
    <row r="7" spans="1:5">
      <c r="A7" t="s" s="3">
        <v>461</v>
      </c>
    </row>
    <row r="8" spans="1:5">
      <c r="A8" t="s" s="4">
        <v>462</v>
      </c>
      <c r="B8" t="s" s="4">
        <v>463</v>
      </c>
    </row>
    <row r="9" spans="1:5">
      <c r="A9" t="s" s="4">
        <v>464</v>
      </c>
      <c r="C9" t="n" s="7">
        <v>436</v>
      </c>
    </row>
    <row r="10" spans="1:5">
      <c r="A10" t="s" s="4">
        <v>465</v>
      </c>
      <c r="C10" t="n" s="5">
        <v>371</v>
      </c>
    </row>
    <row r="11" spans="1:5">
      <c r="A11" t="s" s="4">
        <v>466</v>
      </c>
      <c r="C11" t="n" s="7">
        <v>320</v>
      </c>
    </row>
    <row r="12" spans="1:5">
      <c r="A12" t="s" s="4">
        <v>467</v>
      </c>
    </row>
    <row r="13" spans="1:5">
      <c r="A13" t="s" s="3">
        <v>461</v>
      </c>
    </row>
    <row r="14" spans="1:5">
      <c r="A14" t="s" s="4">
        <v>468</v>
      </c>
      <c r="C14" t="s" s="4">
        <v>469</v>
      </c>
    </row>
    <row r="15" spans="1:5">
      <c r="A15" t="s" s="4">
        <v>470</v>
      </c>
    </row>
    <row r="16" spans="1:5">
      <c r="A16" t="s" s="3">
        <v>461</v>
      </c>
    </row>
    <row r="17" spans="1:5">
      <c r="A17" t="s" s="4">
        <v>468</v>
      </c>
      <c r="C17" t="s" s="4">
        <v>471</v>
      </c>
    </row>
    <row r="18" spans="1:5">
      <c r="A18" t="s" s="4">
        <v>472</v>
      </c>
    </row>
    <row r="19" spans="1:5">
      <c r="A19" t="s" s="3">
        <v>460</v>
      </c>
    </row>
    <row r="20" spans="1:5">
      <c r="A20" t="s" s="4">
        <v>473</v>
      </c>
      <c r="D20" t="n" s="5">
        <v>89</v>
      </c>
    </row>
    <row r="21" spans="1:5">
      <c r="A21" t="s" s="4">
        <v>70</v>
      </c>
      <c r="D21" t="n" s="5">
        <v>37</v>
      </c>
    </row>
    <row r="22" spans="1:5">
      <c r="A22" t="s" s="4">
        <v>474</v>
      </c>
      <c r="D22" t="n" s="5">
        <v>14</v>
      </c>
    </row>
    <row r="23" spans="1:5">
      <c r="A23" t="s" s="4">
        <v>75</v>
      </c>
      <c r="D23" t="n" s="7">
        <v>7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93</v>
      </c>
      <c r="B1" t="s" s="2">
        <v>2</v>
      </c>
      <c r="C1" t="s" s="2">
        <v>58</v>
      </c>
    </row>
    <row r="2" spans="1:3">
      <c r="A2" t="s" s="3">
        <v>94</v>
      </c>
    </row>
    <row r="3" spans="1:3">
      <c r="A3" t="s" s="4">
        <v>95</v>
      </c>
      <c r="B3" t="n" s="7">
        <v>0</v>
      </c>
      <c r="C3" t="n" s="7">
        <v>0</v>
      </c>
    </row>
    <row r="4" spans="1:3">
      <c r="A4" t="s" s="4">
        <v>96</v>
      </c>
      <c r="B4" t="n" s="8">
        <v>0.01</v>
      </c>
      <c r="C4" t="n" s="8">
        <v>0.01</v>
      </c>
    </row>
    <row r="5" spans="1:3">
      <c r="A5" t="s" s="4">
        <v>97</v>
      </c>
      <c r="B5" t="n" s="5">
        <v>1500</v>
      </c>
      <c r="C5" t="n" s="5">
        <v>1500</v>
      </c>
    </row>
    <row r="6" spans="1:3">
      <c r="A6" t="s" s="4">
        <v>98</v>
      </c>
      <c r="B6" t="n" s="5">
        <v>803</v>
      </c>
      <c r="C6" t="n" s="5">
        <v>788</v>
      </c>
    </row>
    <row r="7" spans="1:3">
      <c r="A7" t="s" s="4">
        <v>99</v>
      </c>
      <c r="B7" t="n" s="5">
        <v>790</v>
      </c>
      <c r="C7" t="n" s="5">
        <v>776</v>
      </c>
    </row>
    <row r="8" spans="1:3">
      <c r="A8" t="s" s="4">
        <v>100</v>
      </c>
      <c r="B8" t="n" s="5">
        <v>13</v>
      </c>
      <c r="C8" t="n" s="5">
        <v>1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t="s" s="1">
        <v>101</v>
      </c>
      <c r="B1" t="s" s="2">
        <v>1</v>
      </c>
    </row>
    <row r="2" spans="1:3">
      <c r="B2" t="s" s="2">
        <v>2</v>
      </c>
      <c r="C2" t="s" s="2">
        <v>26</v>
      </c>
    </row>
    <row r="3" spans="1:3">
      <c r="A3" t="s" s="3">
        <v>102</v>
      </c>
    </row>
    <row r="4" spans="1:3">
      <c r="A4" t="s" s="4">
        <v>103</v>
      </c>
      <c r="B4" t="n" s="7">
        <v>-558</v>
      </c>
      <c r="C4" t="n" s="7">
        <v>-39</v>
      </c>
    </row>
    <row r="5" spans="1:3">
      <c r="A5" t="s" s="3">
        <v>104</v>
      </c>
    </row>
    <row r="6" spans="1:3">
      <c r="A6" t="s" s="4">
        <v>105</v>
      </c>
      <c r="B6" t="n" s="5">
        <v>133</v>
      </c>
      <c r="C6" t="n" s="5">
        <v>155</v>
      </c>
    </row>
    <row r="7" spans="1:3">
      <c r="A7" t="s" s="4">
        <v>106</v>
      </c>
      <c r="B7" t="n" s="5">
        <v>47</v>
      </c>
      <c r="C7" t="n" s="5">
        <v>65</v>
      </c>
    </row>
    <row r="8" spans="1:3">
      <c r="A8" t="s" s="4">
        <v>107</v>
      </c>
      <c r="B8" t="n" s="5">
        <v>8</v>
      </c>
      <c r="C8" t="n" s="5">
        <v>11</v>
      </c>
    </row>
    <row r="9" spans="1:3">
      <c r="A9" t="s" s="4">
        <v>108</v>
      </c>
      <c r="B9" t="n" s="5">
        <v>0</v>
      </c>
      <c r="C9" t="n" s="5">
        <v>64</v>
      </c>
    </row>
    <row r="10" spans="1:3">
      <c r="A10" t="s" s="4">
        <v>33</v>
      </c>
      <c r="B10" t="n" s="5">
        <v>83</v>
      </c>
      <c r="C10" t="n" s="5">
        <v>0</v>
      </c>
    </row>
    <row r="11" spans="1:3">
      <c r="A11" t="s" s="4">
        <v>109</v>
      </c>
      <c r="B11" t="n" s="5">
        <v>7</v>
      </c>
      <c r="C11" t="n" s="5">
        <v>-9</v>
      </c>
    </row>
    <row r="12" spans="1:3">
      <c r="A12" t="s" s="3">
        <v>110</v>
      </c>
    </row>
    <row r="13" spans="1:3">
      <c r="A13" t="s" s="4">
        <v>111</v>
      </c>
      <c r="B13" t="n" s="5">
        <v>164</v>
      </c>
      <c r="C13" t="n" s="5">
        <v>-144</v>
      </c>
    </row>
    <row r="14" spans="1:3">
      <c r="A14" t="s" s="4">
        <v>112</v>
      </c>
      <c r="B14" t="n" s="5">
        <v>-93</v>
      </c>
      <c r="C14" t="n" s="5">
        <v>-14</v>
      </c>
    </row>
    <row r="15" spans="1:3">
      <c r="A15" t="s" s="4">
        <v>64</v>
      </c>
      <c r="B15" t="n" s="5">
        <v>97</v>
      </c>
      <c r="C15" t="n" s="5">
        <v>0</v>
      </c>
    </row>
    <row r="16" spans="1:3">
      <c r="A16" t="s" s="4">
        <v>113</v>
      </c>
      <c r="B16" t="n" s="5">
        <v>-113</v>
      </c>
      <c r="C16" t="n" s="5">
        <v>-156</v>
      </c>
    </row>
    <row r="17" spans="1:3">
      <c r="A17" t="s" s="4">
        <v>114</v>
      </c>
      <c r="B17" t="n" s="5">
        <v>-74</v>
      </c>
      <c r="C17" t="n" s="5">
        <v>-100</v>
      </c>
    </row>
    <row r="18" spans="1:3">
      <c r="A18" t="s" s="4">
        <v>76</v>
      </c>
      <c r="B18" t="n" s="5">
        <v>9</v>
      </c>
      <c r="C18" t="n" s="5">
        <v>-47</v>
      </c>
    </row>
    <row r="19" spans="1:3">
      <c r="A19" t="s" s="4">
        <v>115</v>
      </c>
      <c r="B19" t="n" s="5">
        <v>-290</v>
      </c>
      <c r="C19" t="n" s="5">
        <v>-214</v>
      </c>
    </row>
    <row r="20" spans="1:3">
      <c r="A20" t="s" s="3">
        <v>116</v>
      </c>
    </row>
    <row r="21" spans="1:3">
      <c r="A21" t="s" s="4">
        <v>117</v>
      </c>
      <c r="B21" t="n" s="5">
        <v>-227</v>
      </c>
      <c r="C21" t="n" s="5">
        <v>-646</v>
      </c>
    </row>
    <row r="22" spans="1:3">
      <c r="A22" t="s" s="4">
        <v>118</v>
      </c>
      <c r="B22" t="n" s="5">
        <v>-64</v>
      </c>
      <c r="C22" t="n" s="5">
        <v>-73</v>
      </c>
    </row>
    <row r="23" spans="1:3">
      <c r="A23" t="s" s="4">
        <v>119</v>
      </c>
      <c r="B23" t="n" s="5">
        <v>462</v>
      </c>
      <c r="C23" t="n" s="5">
        <v>664</v>
      </c>
    </row>
    <row r="24" spans="1:3">
      <c r="A24" t="s" s="4">
        <v>120</v>
      </c>
      <c r="B24" t="n" s="5">
        <v>8</v>
      </c>
      <c r="C24" t="n" s="5">
        <v>0</v>
      </c>
    </row>
    <row r="25" spans="1:3">
      <c r="A25" t="s" s="4">
        <v>121</v>
      </c>
      <c r="B25" t="n" s="5">
        <v>179</v>
      </c>
      <c r="C25" t="n" s="5">
        <v>-55</v>
      </c>
    </row>
    <row r="26" spans="1:3">
      <c r="A26" t="s" s="3">
        <v>122</v>
      </c>
    </row>
    <row r="27" spans="1:3">
      <c r="A27" t="s" s="4">
        <v>123</v>
      </c>
      <c r="B27" t="n" s="5">
        <v>1</v>
      </c>
      <c r="C27" t="n" s="5">
        <v>4</v>
      </c>
    </row>
    <row r="28" spans="1:3">
      <c r="A28" t="s" s="4">
        <v>124</v>
      </c>
      <c r="B28" t="n" s="5">
        <v>100</v>
      </c>
      <c r="C28" t="n" s="5">
        <v>1080</v>
      </c>
    </row>
    <row r="29" spans="1:3">
      <c r="A29" t="s" s="4">
        <v>125</v>
      </c>
      <c r="B29" t="n" s="5">
        <v>8</v>
      </c>
      <c r="C29" t="n" s="5">
        <v>5</v>
      </c>
    </row>
    <row r="30" spans="1:3">
      <c r="A30" t="s" s="4">
        <v>126</v>
      </c>
      <c r="B30" t="n" s="5">
        <v>-44</v>
      </c>
      <c r="C30" t="n" s="5">
        <v>-1043</v>
      </c>
    </row>
    <row r="31" spans="1:3">
      <c r="A31" t="s" s="4">
        <v>109</v>
      </c>
      <c r="B31" t="n" s="5">
        <v>-4</v>
      </c>
      <c r="C31" t="n" s="5">
        <v>-6</v>
      </c>
    </row>
    <row r="32" spans="1:3">
      <c r="A32" t="s" s="4">
        <v>127</v>
      </c>
      <c r="B32" t="n" s="5">
        <v>61</v>
      </c>
      <c r="C32" t="n" s="5">
        <v>40</v>
      </c>
    </row>
    <row r="33" spans="1:3">
      <c r="A33" t="s" s="4">
        <v>128</v>
      </c>
      <c r="B33" t="n" s="5">
        <v>-50</v>
      </c>
      <c r="C33" t="n" s="5">
        <v>-229</v>
      </c>
    </row>
    <row r="34" spans="1:3">
      <c r="A34" t="s" s="4">
        <v>129</v>
      </c>
      <c r="B34" t="n" s="5">
        <v>805</v>
      </c>
      <c r="C34" t="n" s="5">
        <v>869</v>
      </c>
    </row>
    <row r="35" spans="1:3">
      <c r="A35" t="s" s="4">
        <v>130</v>
      </c>
      <c r="B35" t="n" s="7">
        <v>755</v>
      </c>
      <c r="C35" t="n" s="7">
        <v>64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31</v>
      </c>
      <c r="B1" t="s" s="2">
        <v>1</v>
      </c>
    </row>
    <row r="2" spans="1:2">
      <c r="B2" t="s" s="2">
        <v>2</v>
      </c>
    </row>
    <row r="3" spans="1:2">
      <c r="A3" t="s" s="3">
        <v>132</v>
      </c>
    </row>
    <row r="4" spans="1:2">
      <c r="A4" t="s" s="4">
        <v>133</v>
      </c>
      <c r="B4" t="s" s="4">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135</v>
      </c>
      <c r="B1" t="s" s="2">
        <v>1</v>
      </c>
    </row>
    <row r="2" spans="1:2">
      <c r="B2" t="s" s="2">
        <v>2</v>
      </c>
    </row>
    <row r="3" spans="1:2">
      <c r="A3" t="s" s="3">
        <v>136</v>
      </c>
    </row>
    <row r="4" spans="1:2">
      <c r="A4" t="s" s="4">
        <v>137</v>
      </c>
      <c r="B4" t="s" s="4">
        <v>13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densed Consolidated Statemen</vt:lpstr>
      <vt:lpstr>Condensed Consolidated Stateme3</vt:lpstr>
      <vt:lpstr>Condensed Consolidated Stateme4</vt:lpstr>
      <vt:lpstr>Condensed Consolidated Balance </vt:lpstr>
      <vt:lpstr>Condensed Consolidated Balance6</vt:lpstr>
      <vt:lpstr>Condensed Consolidated Stateme7</vt:lpstr>
      <vt:lpstr>Basis of Presentation and Signi</vt:lpstr>
      <vt:lpstr>GLOBALFOUNDRIES (Notes)</vt:lpstr>
      <vt:lpstr>Supplemental Balance Sheet Info</vt:lpstr>
      <vt:lpstr>Net Income (Loss) Per Share (No</vt:lpstr>
      <vt:lpstr>Financial Instruments (Notes)</vt:lpstr>
      <vt:lpstr>Income Taxes (Notes)</vt:lpstr>
      <vt:lpstr>Segment Reporting (Notes)</vt:lpstr>
      <vt:lpstr>Stock-Based Incentive Compensat</vt:lpstr>
      <vt:lpstr>Commitments and Contingencies (</vt:lpstr>
      <vt:lpstr>Restructuring and Other Special</vt:lpstr>
      <vt:lpstr>Accumulated Other Comprehensive</vt:lpstr>
      <vt:lpstr>Secured Revolving Line of Credi</vt:lpstr>
      <vt:lpstr>Subsequent Events (Notes)</vt:lpstr>
      <vt:lpstr>Basis of Presentation and Sig21</vt:lpstr>
      <vt:lpstr>Supplemental Balance Sheet In22</vt:lpstr>
      <vt:lpstr>Net Income (Loss) Per Share (Ta</vt:lpstr>
      <vt:lpstr>Financial Instruments (Tables)</vt:lpstr>
      <vt:lpstr>Segment Reporting (Tables)</vt:lpstr>
      <vt:lpstr>Stock-Based Incentive Compens26</vt:lpstr>
      <vt:lpstr>Commitments and Contingencies27</vt:lpstr>
      <vt:lpstr>Restructuring and Other Speci28</vt:lpstr>
      <vt:lpstr>Accumulated Other Comprehensi29</vt:lpstr>
      <vt:lpstr>Secured Revolving Line of Cre30</vt:lpstr>
      <vt:lpstr>GLOBALFOUNDRIES (Details)</vt:lpstr>
      <vt:lpstr>Supplemental Balance Sheet In32</vt:lpstr>
      <vt:lpstr>Net Income (Loss) Per Share (De</vt:lpstr>
      <vt:lpstr>Financial Instruments (Details)</vt:lpstr>
      <vt:lpstr>Financial Instruments (Detail35</vt:lpstr>
      <vt:lpstr>Financial Instruments (Detail36</vt:lpstr>
      <vt:lpstr>Financial Instruments (Detail37</vt:lpstr>
      <vt:lpstr>Financial Instruments (Detail38</vt:lpstr>
      <vt:lpstr>Income Taxes (Details) (Narrati</vt:lpstr>
      <vt:lpstr>Segment Reporting (Details) (Su</vt:lpstr>
      <vt:lpstr>Stock-Based Incentive Compens41</vt:lpstr>
      <vt:lpstr>Stock-Based Incentive Compens42</vt:lpstr>
      <vt:lpstr>Stock-Based Incentive Compens43</vt:lpstr>
      <vt:lpstr>Commitments and Contingencies44</vt:lpstr>
      <vt:lpstr>Restructuring and Other Speci45</vt:lpstr>
      <vt:lpstr>Restructuring and Other Speci46</vt:lpstr>
      <vt:lpstr>Accumulated Other Comprehensi47</vt:lpstr>
      <vt:lpstr>Secured Revolving Line of Cre48</vt:lpstr>
      <vt:lpstr>Secured Revolving Line of Cre49</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3T16:36:52Z</dcterms:created>
  <dcterms:modified xmlns:dcterms="http://purl.org/dc/terms/" xmlns:xsi="http://www.w3.org/2001/XMLSchema-instance" xsi:type="dcterms:W3CDTF">2015-11-03T16:36:52Z</dcterms:modified>
  <dc:title xmlns:dc="http://purl.org/dc/elements/1.1/">Untitled</dc:title>
  <dc:description xmlns:dc="http://purl.org/dc/elements/1.1/"/>
  <dc:subject xmlns:dc="http://purl.org/dc/elements/1.1/"/>
  <cp:keywords/>
  <cp:category/>
</cp:coreProperties>
</file>